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PREPAYMENTS AND OTHER RECEIV" sheetId="9" state="visible" r:id="rId9"/>
    <sheet xmlns:r="http://schemas.openxmlformats.org/officeDocument/2006/relationships" name="4. PROPERTY, PLANT AND EQUIPMEN" sheetId="10" state="visible" r:id="rId10"/>
    <sheet xmlns:r="http://schemas.openxmlformats.org/officeDocument/2006/relationships" name="5. INTANGIBLE ASSETS, NET" sheetId="11" state="visible" r:id="rId11"/>
    <sheet xmlns:r="http://schemas.openxmlformats.org/officeDocument/2006/relationships" name="6. ACCRUALS AND OTHER PAYABLES" sheetId="12" state="visible" r:id="rId12"/>
    <sheet xmlns:r="http://schemas.openxmlformats.org/officeDocument/2006/relationships" name="7. BALANCES WITH RELATED PARTIE" sheetId="13" state="visible" r:id="rId13"/>
    <sheet xmlns:r="http://schemas.openxmlformats.org/officeDocument/2006/relationships" name="8. PREFERRED STOCK AND COMMON S" sheetId="14" state="visible" r:id="rId14"/>
    <sheet xmlns:r="http://schemas.openxmlformats.org/officeDocument/2006/relationships" name="9. INCOME TAXES" sheetId="15" state="visible" r:id="rId15"/>
    <sheet xmlns:r="http://schemas.openxmlformats.org/officeDocument/2006/relationships" name="10. SEGMENT INFORMATION" sheetId="16" state="visible" r:id="rId16"/>
    <sheet xmlns:r="http://schemas.openxmlformats.org/officeDocument/2006/relationships" name="11. CHINA CONTRIBUTION PLAN" sheetId="17" state="visible" r:id="rId17"/>
    <sheet xmlns:r="http://schemas.openxmlformats.org/officeDocument/2006/relationships" name="12. COMMITMENTS AND CONTINGENCI" sheetId="18" state="visible" r:id="rId18"/>
    <sheet xmlns:r="http://schemas.openxmlformats.org/officeDocument/2006/relationships" name="13. CONCENTRATIONS AND CREDIT R" sheetId="19" state="visible" r:id="rId19"/>
    <sheet xmlns:r="http://schemas.openxmlformats.org/officeDocument/2006/relationships" name="14. SUBSEQUENT EVENT" sheetId="20" state="visible" r:id="rId20"/>
    <sheet xmlns:r="http://schemas.openxmlformats.org/officeDocument/2006/relationships" name="Accounting Policies, by Policy " sheetId="21" state="visible" r:id="rId21"/>
    <sheet xmlns:r="http://schemas.openxmlformats.org/officeDocument/2006/relationships" name="1. ORGANIZATION AND BUSINESS (T" sheetId="22" state="visible" r:id="rId22"/>
    <sheet xmlns:r="http://schemas.openxmlformats.org/officeDocument/2006/relationships" name="2. SUMMARY OF SIGNIFICANT ACC23" sheetId="23" state="visible" r:id="rId23"/>
    <sheet xmlns:r="http://schemas.openxmlformats.org/officeDocument/2006/relationships" name="3. PREPAYMENTS AND OTHER RECE24" sheetId="24" state="visible" r:id="rId24"/>
    <sheet xmlns:r="http://schemas.openxmlformats.org/officeDocument/2006/relationships" name="4. PROPERTY, PLANT AND EQUIPM25" sheetId="25" state="visible" r:id="rId25"/>
    <sheet xmlns:r="http://schemas.openxmlformats.org/officeDocument/2006/relationships" name="5. INTANGIBLE ASSETS, NET (Tabl" sheetId="26" state="visible" r:id="rId26"/>
    <sheet xmlns:r="http://schemas.openxmlformats.org/officeDocument/2006/relationships" name="6. ACCRUALS AND OTHER PAYABLES " sheetId="27" state="visible" r:id="rId27"/>
    <sheet xmlns:r="http://schemas.openxmlformats.org/officeDocument/2006/relationships" name="7. BALANCES WITH RELATED PART28" sheetId="28" state="visible" r:id="rId28"/>
    <sheet xmlns:r="http://schemas.openxmlformats.org/officeDocument/2006/relationships" name="9. INCOME TAXES (Tables)" sheetId="29" state="visible" r:id="rId29"/>
    <sheet xmlns:r="http://schemas.openxmlformats.org/officeDocument/2006/relationships" name="12. COMMITMENTS AND CONTINGEN30" sheetId="30" state="visible" r:id="rId30"/>
    <sheet xmlns:r="http://schemas.openxmlformats.org/officeDocument/2006/relationships" name="1. ORGANIZATION AND BUSINESS (D" sheetId="31" state="visible" r:id="rId31"/>
    <sheet xmlns:r="http://schemas.openxmlformats.org/officeDocument/2006/relationships" name="1.              ORGANIZATION AN" sheetId="32" state="visible" r:id="rId32"/>
    <sheet xmlns:r="http://schemas.openxmlformats.org/officeDocument/2006/relationships" name="2. SUMMARY OF SIGNIFICANT ACC33" sheetId="33" state="visible" r:id="rId33"/>
    <sheet xmlns:r="http://schemas.openxmlformats.org/officeDocument/2006/relationships" name="2.              SUMMARY OF SIGN" sheetId="34" state="visible" r:id="rId34"/>
    <sheet xmlns:r="http://schemas.openxmlformats.org/officeDocument/2006/relationships" name="2.              SUMMARY OF SI35" sheetId="35" state="visible" r:id="rId35"/>
    <sheet xmlns:r="http://schemas.openxmlformats.org/officeDocument/2006/relationships" name="2.              SUMMARY OF SI36" sheetId="36" state="visible" r:id="rId36"/>
    <sheet xmlns:r="http://schemas.openxmlformats.org/officeDocument/2006/relationships" name="2.              SUMMARY OF SI37" sheetId="37" state="visible" r:id="rId37"/>
    <sheet xmlns:r="http://schemas.openxmlformats.org/officeDocument/2006/relationships" name="3.              PREPAYMENTS AND" sheetId="38" state="visible" r:id="rId38"/>
    <sheet xmlns:r="http://schemas.openxmlformats.org/officeDocument/2006/relationships" name="4. PROPERTY, PLANT AND EQUIPM39" sheetId="39" state="visible" r:id="rId39"/>
    <sheet xmlns:r="http://schemas.openxmlformats.org/officeDocument/2006/relationships" name="4.              PROPERTY, PLANT" sheetId="40" state="visible" r:id="rId40"/>
    <sheet xmlns:r="http://schemas.openxmlformats.org/officeDocument/2006/relationships" name="5. INTANGIBLE ASSETS, NET (Deta" sheetId="41" state="visible" r:id="rId41"/>
    <sheet xmlns:r="http://schemas.openxmlformats.org/officeDocument/2006/relationships" name="5.              INTANGIBLE ASSE" sheetId="42" state="visible" r:id="rId42"/>
    <sheet xmlns:r="http://schemas.openxmlformats.org/officeDocument/2006/relationships" name="6.              ACCRUALS AND OT" sheetId="43" state="visible" r:id="rId43"/>
    <sheet xmlns:r="http://schemas.openxmlformats.org/officeDocument/2006/relationships" name="7. BALANCES WITH RELATED PART44" sheetId="44" state="visible" r:id="rId44"/>
    <sheet xmlns:r="http://schemas.openxmlformats.org/officeDocument/2006/relationships" name="7.              BALANCES WITH R" sheetId="45" state="visible" r:id="rId45"/>
    <sheet xmlns:r="http://schemas.openxmlformats.org/officeDocument/2006/relationships" name="8. PREFERRED STOCK AND COMMON46" sheetId="46" state="visible" r:id="rId46"/>
    <sheet xmlns:r="http://schemas.openxmlformats.org/officeDocument/2006/relationships" name="9. INCOME TAXES (Details)" sheetId="47" state="visible" r:id="rId47"/>
    <sheet xmlns:r="http://schemas.openxmlformats.org/officeDocument/2006/relationships" name="9.              INCOME TAXES (D" sheetId="48" state="visible" r:id="rId48"/>
    <sheet xmlns:r="http://schemas.openxmlformats.org/officeDocument/2006/relationships" name="9.              INCOME TAXES 49" sheetId="49" state="visible" r:id="rId49"/>
    <sheet xmlns:r="http://schemas.openxmlformats.org/officeDocument/2006/relationships" name="10. SEGMENT INFORMATION (Detail" sheetId="50" state="visible" r:id="rId50"/>
    <sheet xmlns:r="http://schemas.openxmlformats.org/officeDocument/2006/relationships" name="11. CHINA CONTRIBUTION PLAN (De" sheetId="51" state="visible" r:id="rId51"/>
    <sheet xmlns:r="http://schemas.openxmlformats.org/officeDocument/2006/relationships" name="12. COMMITMENTS AND CONTINGEN52" sheetId="52" state="visible" r:id="rId52"/>
    <sheet xmlns:r="http://schemas.openxmlformats.org/officeDocument/2006/relationships" name="12.       COMMITMENTS AND CONTI" sheetId="53" state="visible" r:id="rId53"/>
    <sheet xmlns:r="http://schemas.openxmlformats.org/officeDocument/2006/relationships" name="13. CONCENTRATIONS AND CREDIT54" sheetId="54" state="visible" r:id="rId54"/>
  </sheets>
  <definedNames/>
  <calcPr calcId="124519" fullCalcOnLoad="1"/>
</workbook>
</file>

<file path=xl/sharedStrings.xml><?xml version="1.0" encoding="utf-8"?>
<sst xmlns="http://schemas.openxmlformats.org/spreadsheetml/2006/main" uniqueCount="468">
  <si>
    <t>Document And Entity Information - USD ($)</t>
  </si>
  <si>
    <t>12 Months Ended</t>
  </si>
  <si>
    <t>Dec. 31, 2017</t>
  </si>
  <si>
    <t>Mar. 23, 2018</t>
  </si>
  <si>
    <t>Jun. 30, 2017</t>
  </si>
  <si>
    <t>Document and Entity Information [Abstract]</t>
  </si>
  <si>
    <t>Entity Registrant Name</t>
  </si>
  <si>
    <t>Porter Holding International,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t>
  </si>
  <si>
    <t>Dec. 31, 2016</t>
  </si>
  <si>
    <t>CURRENT ASSETS</t>
  </si>
  <si>
    <t>Cash and cash equivalents</t>
  </si>
  <si>
    <t>Short-term investments</t>
  </si>
  <si>
    <t>Accounts receivable, net of nil allowance for doubtful accounts</t>
  </si>
  <si>
    <t>Prepayments and other receivables</t>
  </si>
  <si>
    <t>Amounts due from related parties</t>
  </si>
  <si>
    <t>Total current assets</t>
  </si>
  <si>
    <t>NON-CURRENT ASSETS</t>
  </si>
  <si>
    <t>Long-term rental deposits</t>
  </si>
  <si>
    <t>Property, plant and equipment, net</t>
  </si>
  <si>
    <t>Intangible assets, net</t>
  </si>
  <si>
    <t>Total non-current assets</t>
  </si>
  <si>
    <t>TOTAL ASSETS</t>
  </si>
  <si>
    <t>CURRENT LIABILITIES</t>
  </si>
  <si>
    <t>Accounts payable</t>
  </si>
  <si>
    <t>Accruals and other payables</t>
  </si>
  <si>
    <t>Income tax payable</t>
  </si>
  <si>
    <t>Amounts due to shareholders</t>
  </si>
  <si>
    <t>Amounts due to related parties</t>
  </si>
  <si>
    <t>Total current liabilities</t>
  </si>
  <si>
    <t>TOTAL LIABILITIES</t>
  </si>
  <si>
    <t>COMMITMENTS AND CONTINGENCIES</t>
  </si>
  <si>
    <t xml:space="preserve"> </t>
  </si>
  <si>
    <t>STOCKHOLDERS’ DECIFICT</t>
  </si>
  <si>
    <t>Preferred stock, par value $0.001 per share 250,000,000 shares authorized and nil shares issued as of December 31, 2017 and December 31, 2016</t>
  </si>
  <si>
    <t>Common stock, par value $0.001 per share; 750,000,000 shares authorized, 508,110,000 and 8,110,000 shares issued and outstanding as of December 31, 2017 and 2016, respectively</t>
  </si>
  <si>
    <t>Additional paid-in capital</t>
  </si>
  <si>
    <t>Accumulated deficit</t>
  </si>
  <si>
    <t>Accumulated other comprehensive income</t>
  </si>
  <si>
    <t>Total stockholders’ deficit</t>
  </si>
  <si>
    <t>TOTAL LIABILITIES AND STOCKHOLDERS’ DEFICIT</t>
  </si>
  <si>
    <t>CONSOLIDATED BALANCE SHEETS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AND COMPREHENSIVE LOSS - USD ($)</t>
  </si>
  <si>
    <t>REVENUE</t>
  </si>
  <si>
    <t>COST OF REVENUE</t>
  </si>
  <si>
    <t>GROSS (LOSS) PROFIT</t>
  </si>
  <si>
    <t>OPERATING EXPENSES</t>
  </si>
  <si>
    <t>General and administrative expenses</t>
  </si>
  <si>
    <t>Total operating expenses</t>
  </si>
  <si>
    <t>LOSS FROM OPERATIONS</t>
  </si>
  <si>
    <t>OTHER INCOME (EXPENSE), NET</t>
  </si>
  <si>
    <t>Other income (expense)</t>
  </si>
  <si>
    <t>Total other expense, net</t>
  </si>
  <si>
    <t>NET LOSS BEFORE TAXES</t>
  </si>
  <si>
    <t>Income tax credit (expense)</t>
  </si>
  <si>
    <t>NET LOSS</t>
  </si>
  <si>
    <t>OTHER COMPREHENSIVE (LOSS) INCOME</t>
  </si>
  <si>
    <t>Foreign currency translation (loss) gain</t>
  </si>
  <si>
    <t>TOTAL COMPREHENSIVE (LOSS) INCOME</t>
  </si>
  <si>
    <t>Basic and diluted loss per share (in Dollars per share)</t>
  </si>
  <si>
    <t>[1]</t>
  </si>
  <si>
    <t>Weighted average number of common shares outstanding- basic and diluted (in Shares)</t>
  </si>
  <si>
    <t>Less than $0.01 per share</t>
  </si>
  <si>
    <t>CONSOLIDATED STATEMENTS OF CHANGES IN STOCKHOLDERS’ EQUITY (DEFICIT) - USD ($)</t>
  </si>
  <si>
    <t>Common Stock [Member]</t>
  </si>
  <si>
    <t>Additional Paid-in Capital [Member]</t>
  </si>
  <si>
    <t>Retained Earnings [Member]</t>
  </si>
  <si>
    <t>AOCI Attributable to Parent [Member]</t>
  </si>
  <si>
    <t>Total</t>
  </si>
  <si>
    <t>Balance at Dec. 31, 2015</t>
  </si>
  <si>
    <t>Balance (in Shares) at Dec. 31, 2015</t>
  </si>
  <si>
    <t>Capital contribution from shareholders of VIE</t>
  </si>
  <si>
    <t>Gain from bargain purchase</t>
  </si>
  <si>
    <t>Net loss for the year</t>
  </si>
  <si>
    <t>Foreign currency translation adjustment</t>
  </si>
  <si>
    <t>Balance at Dec. 31, 2016</t>
  </si>
  <si>
    <t>Balance (in Shares) at Dec. 31, 2016</t>
  </si>
  <si>
    <t>Shares issued due to recapitalization</t>
  </si>
  <si>
    <t>Shares issued due to recapitalization (in Shares)</t>
  </si>
  <si>
    <t>Balance at Dec. 31, 2017</t>
  </si>
  <si>
    <t>Balance (in Shares) at Dec. 31, 2017</t>
  </si>
  <si>
    <t>CONSOLIDATED STATEMENTS OF CASH FLOWS - USD ($)</t>
  </si>
  <si>
    <t>Cash flows from operating activities</t>
  </si>
  <si>
    <t>Net loss</t>
  </si>
  <si>
    <t>Adjustments to reconcile net loss to cash used in operating activities:</t>
  </si>
  <si>
    <t>Depreciation and amortization</t>
  </si>
  <si>
    <t>Loss on disposal of property, plant and equipment</t>
  </si>
  <si>
    <t>Gain on disposal of intangible assets</t>
  </si>
  <si>
    <t>Changes in assets and liabilities</t>
  </si>
  <si>
    <t>Accounts receivable</t>
  </si>
  <si>
    <t>Net cash used in operating activities</t>
  </si>
  <si>
    <t>Cash flows from investing activities</t>
  </si>
  <si>
    <t>Acquisition of a subsidiary, net of cash acquired (notes 1 and 7)</t>
  </si>
  <si>
    <t>Purchase of property, plant and equipment</t>
  </si>
  <si>
    <t>Purchase of intangible assets</t>
  </si>
  <si>
    <t>Purchase of investments</t>
  </si>
  <si>
    <t>Proceeds from disposal of investments</t>
  </si>
  <si>
    <t>Repayment from related parties</t>
  </si>
  <si>
    <t>Advances to related parties</t>
  </si>
  <si>
    <t>Net cash provided by (used in) investing activities</t>
  </si>
  <si>
    <t>Cash flows from financing activities</t>
  </si>
  <si>
    <t>Advances from related parties</t>
  </si>
  <si>
    <t>Repayment to related parties</t>
  </si>
  <si>
    <t>Net cash provided by financing activities</t>
  </si>
  <si>
    <t>Effect of exchange rates on cash</t>
  </si>
  <si>
    <t>Net (decrease) increase in cash and cash equivalents</t>
  </si>
  <si>
    <t>Cash and cash equivalents at beginning of year</t>
  </si>
  <si>
    <t>Cash and cash equivalents at end of year</t>
  </si>
  <si>
    <t>Supplemental of cash flow information</t>
  </si>
  <si>
    <t>Cash paid for interest expenses</t>
  </si>
  <si>
    <t>Cash paid for income tax</t>
  </si>
  <si>
    <t>Supplemental schedule for non-cash investing and financing activities</t>
  </si>
  <si>
    <t>Consideration for acquisition of a subsidiary credited against amount due to a related company (note 7)</t>
  </si>
  <si>
    <t>1. ORGANIZATION AND BUSINESS</t>
  </si>
  <si>
    <t>Disclosure Text Block [Abstract]</t>
  </si>
  <si>
    <t>Organization, Consolidation and Presentation of Financial Statements Disclosure [Text Block]</t>
  </si>
  <si>
    <t>1.
ORGANIZATION AND BUSINESS Porter Holding International, Inc. (formerly known as Uni Line Corp., “ULNV” or the “Company”) was incorporated in the State of Nevada on September 5, 2013. The Company’s original business plan was to sell freshly squeezed juices from mobile stands in London, United Kingdom, but this business was not successful and we did not generate any revenue from this business. On December 16, 2016, the Company entered into a share purchase agreement (the “Purchase Agreement”) with Porter Group Limited (“PGL”) to acquire all issued and outstanding shares of PGL. Under the terms of the Purchase Agreement, the Company agreed to issue 500,000,000 shares of its common stock to the owners of the PGL (“the share exchange”). Porter Group Limited (“PGL”) was incorporated in the Republic of Seychelles on October 13, 2016, and is a holding company. PGL owns 100% of Porter Perspective Business Group Limited, a company incorporated in Hong Kong (“PPBGL”) which in turn owns 100% of Shenzhen Qianhai Porter Industrial Co. Ltd. (“Qianhai Porter”), a company incorporated in the People’s Republic of China (the “PRC”). On December 15, 2016, Qianhai Porter, Shenzhen Portercity Investment Management Co. Ltd. (a company incorporated in the PRC; “Portercity”) and Mr Zonghua Chen (the Company’s Chairman, Chief Executive Officer, Chief Financial Officer and President since December 19, 2016) and Ms Xiaomei Xiong (spouse of Mr. Zongjian Chen), the shareholders (the “Shareholders”) of Portercity entered into commercial arrangements, or collectively, VIE Agreements, pursuant to which PGL has contractual rights to control and operate the businesses of Portercity and its three operating wholly-owned subsidiaries incorporated in the PRC (collectively the “VIE Entities”):
(a)
Shenzhen Porter Warehouse E-Commerce Co. Ltd. (“Porter E-Commerce”);
(b)
Shenzhen Yihuilian Information Consulting Co. Ltd. (“Porter Consulting”); and
(c)
Shenzhen Porter Commercial Perspective Network Co. Ltd. (“Porter Commercial”). The VIE Agreements entered into by and between Qianhai Porter, Portercity and the Shareholders are as follows:
·
Pursuant to a commission management and consulting services agreement, or the Service Agreement, Qianhai Porter agreed to act as the exclusive management and advisory consultant of Portercity and provide client management, marketing promotion counseling, corporate management and counseling, finance counseling and personnel training services to Portercity. In exchange, Portercity agreed to pay Qianhai Porter a management and consulting fee to be equivalent to the amount of net profit before tax of Portercity;
·
Pursuant to an exclusive right and option to purchase agreement, or the Option Agreement, the shareholders of Portercity granted to Qianhai Porter the exclusive right and option to purchase, at any time during the term of the Option Agreement, all of the assets of and equity interests shares in Portercity, at the exercise price equal to the lowest possible price permitted by Chinese laws;
·
Pursuant to a shareholders’ voting rights proxy agreement, or the Voting Rights Agreement, each of the shareholders of Portercity irrevocably appointed the representatives designated by Qianhai Porter to exercise its exclusive voting right of shareholders in the general meeting of shareholders of Portercity; and
·
Pursuant to an equity interest pledge agreement, the Pledge Agreement, the shareholders of Portercity pledged all of the equity interests in Portercity and any and all legitimate income generated from such equity interests to Qianhai Porter to ensure the rights, privileges and concessions of Qianhai Porter under this and the above contractual arrangements. As a result of the above contractual arrangements, or the Contractual Arrangements, PGL has substantial control over the VIE Entities’ daily operations and financial affairs, election of their senior executives and all matters requiring shareholder approval. Furthermore, as the primary beneficiary of the VIE Entities, the Company is entitled to consolidate the financial results of the VIE Entities in its own consolidated financial statements under Financial Accounting Standards Board Accounting Standard Codification (ASC) Topic 810 and related subtopics related to the consolidation of variable interest entities, or ASC Topic 810. The Company completed the following transactions: 1. The formation of PGL, a Seychelles holding company, was completed in October 13, 2016. The share capital of the Company is $50,000 divided into 500,000,000 ordinary shares of $0.0001 par value each. On December 6, 2016, the authorized and issued capital of PGL increased to $725,000 divided into 7,250,000,000 shares with a par value of $0.0001 each. PGL is owned and controlled by the same control group as PPBGL and Portercity, including Mr Zonghua Chen and Mr. Maozi Cong. 2. On November 29, 2016, Mr Zongjian Chen, the sole shareholder of PPBGL, transferred 100% of the outstanding shares of PPBGL to PGL. The Share Transfer has been accounted for as a common control transaction. Other than its 100% ownership of PPBGL, PGL has no significant assets and no other business operations. Organization and reorganization PPBGL was incorporated in Hong Kong on September 21, 2016 as a company with limited liability as an investment holding company. Upon incorporation, PPBGL issued 1 ordinary share at HK$1. Also on September 21, 2016, an additional 9,999 ordinary shares were issued, and Mr Zongjian Chen held all the 10,000 ordinary shares of PPBGL on behalf of the original investors of Portercity. At this time, PPBGL was controlled by Mr Zongjian Chen and other investors had no significant assets or business operations. Qianhai Porter was incorporated in the PRC as a wholly foreign-owned enterprise (“WFOE”) with limited liability on November 21, 2016. Qianhai Porter was set up by PPBGL. Qianhai Porter was incorporated to control the shareholders’ voting interests in Portercity and become the primary beneficiary of Portercity and its wholly owned subsidiaries, Porter E-Commerce, Porter Consulting and Porter Commercial. Portercity was held by Mr Zonghua Chen (brother of Mr Zongjian Chen) and Ms Xiaomei Xiong (spouse of Mr Zongjian Chen) on behalf of other investors, including Mr Zonghua Chen himself and Mr. Maozi Cong. On December 15, 2016, Qianhai Porter, Portercity and the Shareholders of Portercity entered into the abovementioned VIE Agreements, pursuant to which the Company has contractual rights to control and operate the businesses of Portercity and its wholly owned subsidiaries. The change in control of Portercity and the acquisition of PPBGL by PGL have been accounted for as common control transactions in a manner similar to a pooling of interests and there was no recognition of any goodwill or excess of the acquirers’ interest in the net fair value of the acquirees’ identifiable assets, liabilities and contingent liabilities over cost at the time of the common control combinations. Therefore, these transactions were recorded at historical cost with a reclassification of equity from retained profits to additional paid in capital to reflect the deemed value of consideration given in the local jurisdiction and the capital structure of Portercity. The consolidated financial statements of the Company include all of the accounts of the Company and its subsidiaries, PPBGL and Qianhai Porter and VIE Entities (except for Porter Consulting, as explained below) for all periods presented. All material intercompany transactions and balances have been eliminated in the consolidation. On December 1, 2016, Portercity acquired a 100% equity interest in Porter Consulting from Shenzhen Porter Holdings Limited, for a cash consideration of $144,154 (RMB1,000,000). The consideration was credited against the amount due to Shenzhen Porter Holdings Limited as fully paid (Note 7). Net assets of Porter Consulting as of December 1, 2016 (date of acquisition as a subsidiary of the Company):
Book value and fair value
Cash and cash equivalents
$
48,627
Accounts receivable
33,485
Prepayments and other receivables
157,909
Property, plant and equipment
214
Accounts payable
(22,574
)
Taxation payable
(1,091
)
Accruals and other payables
(17,952
)
Net assets acquired
198,618
Gain on bargain purchase
(54,464
)
Total purchase price
$
144,154
Net cash from acquisition of Porter Consulting
$
48,627 On December 16, 2016, the Company entered into a share purchase agreement (the “Purchase Agreement”) with PGL to acquire all the issued and outstanding shares of PGL. Under the terms of the Purchase Agreement, the Company agreed to issue 500,000,000 shares of its common stock to the owners of PGL (“the share exchange”). Pursuant to the terms of the Purchase Agreement, the Company issued 500,000,000 shares of the Company’s common stock to the shareholders of PGL on January 10, 2017, among which, 30,000,000 shares were issued to our Chief Executive Officer, President and Chairman, Mr. Zonghua Chen and 15,000,000 shares issued to our director, Mr. Maozi Cong. All 500,000,000 shares issued in January 2017 pursuant to the Purchase Agreement were held in escrow and deemed to be in the full control of ULNV until the closing. On April 7, 2017, ULNV filed a Current Report on Form 8-K with the Securities and Exchange Commission (“SEC”) announcing the completion of a business combination between ULNV and PGL in accordance with the terms of the Purchase Agreement. As a result of the transaction, PGL became a wholly-owned subsidiary of UNLV and the shareholders of PGL became the holders of approximately 98.4% of UNLV’s issued and outstanding capital stock on a fully-diluted basis. For financial accounting purposes, the share exchange is accounted for as a reverse acquisition by PGL, and resulted in a recapitalization, with PGL, being the accounting acquirer and the Company, as the acquired entity (accounting acquiree). The accompanying consolidated financial statements are in substance those of PGL, with the assets and liabilities, and revenues and expenses, of the Company being included effective from the date of the reverse acquisition. The Company is deemed to be a continuation of the business of PGL. Accordingly, the accompanying consolidated financial statements include the following: (1) the balance sheet consists of the net assets of the accounting acquirer at historical cost and the net assets of the accounting acquiree at historical cost; (2) the financial position, results of operations, and cash flows of the accounting acquirer for all periods presented as if the recapitalization had occurred at the beginning of the earliest period presented and the operations of the accounting acquiree from the date of share exchange transaction. On April 7, 2017, the Company changed its fiscal year end from February 28 to December 31. This change is being effectuated in connection with the aforementioned reverse acquisition transaction. In May 2017, the Company’s name was changed from Uni Line Corp. to Porter Holding International, Inc. to more accurately reflect its new business. After the reverse acquisition, the Company and its subsidiaries and VIE entities (collectively referred to as the “Company”) focus its business as an innovative O2O (Online to Offline) business platform operator covering both online E-commerce and offline commercial chain entity of three dimensional synchronous operation together with integrated comprehensive services for consumer manufacturing enterprises.</t>
  </si>
  <si>
    <t>2. SUMMARY OF SIGNIFICANT ACCOUNTING POLICIES</t>
  </si>
  <si>
    <t>Accounting Policies [Abstract]</t>
  </si>
  <si>
    <t>Significant Accounting Policies [Text Block]</t>
  </si>
  <si>
    <t>2.
SUMMARY OF SIGNIFICANT ACCOUNTING POLICIES Basis of Presentation The financial statements of the Company have been prepared in accordance with United States of America generally accepted accounting principles (“U.S. GAAP”). Going Concern The accompanying consolidated financial statements have been prepared assuming the Company will continue as a going concern. The Company has incurred recurring losses from operations resulting in an accumulated deficit of $3,033,438 as of December 31, 2017, and it currently has net working capital deficit of $2,169,473. These conditions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 Company may have to rely on additional debt financing, loans from existing directors and shareholders and private placements of capital stock for additional funding. There can be no assurance that the Company will be successful in its plans described above or in attracting equity or alternative financing on acceptable terms, or if at all. These consolidated financial statements do not include any adjustments to the recoverability and classification of recorded asset amounts and classification of liabilities that might be necessary should the Company be unable to continue as a going concern. Use of Estimates The preparation of these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 Basis of Consolidation The consolidated financial statements include the financial statements of the Company, its subsidiaries and consolidated VIEs. All significant inter-company balances and transactions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VIE Consolidation The Company’s VIEs are wholly owned by Mr. Zonghua Chen and Ms. Xiaomei Xiong as nominee shareholders. For the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y of VIEs) is included in the accompanying consolidated financial statements:
2017
2016
ASSETS
CURRENT ASSETS
Cash and cash equivalents
$
163,083
$
264,761
Short-term investments
-
100,908
Accounts receivable, net
30,064
37,159
Prepayments and other receivables
163,498
283,135
Amounts due from related parties
　 -
98,681
Total current assets
356,645
784,644
NON-CURRENT ASSETS
Long term rental deposit
38,538 -
Property, plant and equipment, net
11,190
6,288
Intangible assets, net
36,747
19,580
Total non-current assets
86,475
25,868
TOTAL ASSETS
$
443,120
$
810,512
CURRENT LIABILITIES
Accounts payable
40,757
37,859
Accruals and other payables
60,041
91,068
Income tax payable
694
2,672
Amounts due to Qianhai Porter
575,602
-
Amounts due to shareholders of the Company
949,493
-
Amounts due to related parties
1,411,547
1,878,813
TOTAL LIABILITIES
$
3,038,134
$
2,010,412
2017
2016
Net revenue
$
1,689,768
$
43,221
Net loss
$
1,087,334
$
187,782
2017
2016
Net cash used in operating activities
$
(1,026,167
)
$
(246,842
)
Net cash provided by (used in) investing activities
176,752
(158,759
)
Net cash provided by financing activities
735,218
671,642 Revenue Recognition The Company recognizes revenue when persuasive evidence of an arrangement exists, delivery has occurred or services have been rendered, the sales price is fixed or determinable, and collectability is reasonably assured. The recognition of revenues involves certain management judgments. The amount and timing of the revenues could be materially different for any period if management made different judgments or utilized different estimates. The Company via Porter Consulting earns commissions of $333,353 and $37,748 for the years ended December 31, 2017 and 2016, respectively, primarily from a third-party payment service provider when China UnionPay card transactions are completed and settled. Revenue related to commissions is recognized in the income statement at the time when the underlying transaction is completed. The third-party payment provider is a China UnionPay card acquiring institution and earns processing fees from China UnionPay card transactions. The Company via Porter Consulting promotes the payment service of the third-party payment service provider to merchants in Shenzhen and shares a portion of the processing fees earned by the third-party payment service provider from China UnionPay, as commission. Service income from organizing and delivering an event and forum to the Company’s merchant clients, totaled $1,315,721 and $0 for the years ended December 31, 2017 and 2016, respectively, is recognized when the service is performed. Other service income is earned when services have been rendered. Taxation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Company’s deferred tax assets relate to ULNV’s net operating losses in the U.S. and net operating losses and temporary differences between accounting basis and tax basis for its China-based subsidiaries and VIEs, which are subject to corporate income tax in the PRC under the PRC Corporate Income Tax Law (the “CIT Law”). 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Foreign Currency and Foreign Currency Translation The functional currency of the Company and PGL is the United States dollar (“US dollar”).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RMB into U.S. dollars has been made at the following exchange rates:
Balance sheet items, except for equity accounts
December 31, 2017
RMB6.53420 to $1
December 31, 2016
RMB6.93700 to $1
Income statement and cash flows items
For the year ended December 31, 2017
RMB6.75181 to $1
For the year ended December 31, 2016
RMB6.64226 to $1 Cash and Cash Equivalents Cash and cash equivalents consist of cash on hand and at banks and highly liquid investments, which are unrestricted from withdrawal or use, and which have original maturities of three months or less when purchased. Short-term Investments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income. They are carried at fair value at reporting date using significant unobservable inputs (level 3). Accounts Receivable, Net The carrying value of accounts receivable is reduced by an allowance that reflects the Company’s best estimate of the amounts that will not be collected. The Company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 Long-Lived Assets Long-lived assets consist primarily of property, plant and equipment and intangible assets. Property, plant and equipment Property, plant and equipment are recorded at cost less accumulated depreciation and accumulated impairment. Depreciation is computed using the straight-line method over the estimated useful lives of the assets.
Estimated useful lives (years)
Office and computer equipment
3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consolidated statements of comprehensive loss. Intangible Assets Intangible assets mainly comprise domain names and trademarks. Intangible assets are recorded at cost less accumulated amortization with no residual value. Amortization of intangible assets o is computed using the straight-line method over their estimated useful lives. The estimated useful lives of the Company’s intangible assets are listed below:
Estimated useful lives (years)
Domain names and trademarks
10 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December 31, 2017 and 2016.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
2017
2016
Net loss
$
(1,508,658
)
(213,589
)
Weighted average number of common shares outstanding - basic and diluted
494,411,370
8,110,000
Basic and diluted loss per share
$
0.00
*
$
0.03 * Less than $0.01 per share The Company has no potentially dilutive securities, such as options or warrants, currently issued and outstanding.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reportable segment in the periods presented (see note 10).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nd cash equivalents,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consolidated statements of comprehensive income as other income/(expense). To estimate fair value, the Company refers to the quoted rate of return provided by banks at the end of each period using the discounted cash flow method. The Company classifies the valuation techniques that use these inputs as Level 2 of fair value measurements. As of December 31, 2017 and 2016, the Company’s investments in financial instruments were $0 and $100,908, respectively. The investments were issued by commercial banks in China, and have a variable interest rate indexed to performance of underlying assets. Since these investments have no pre-determined period of maturity, they are classified as short-term investments. Gain on short-term investments was $7,865 and nil for the years ended December 31, 2017 and 2016, respectively. Gain on short-term investments was included in other income (expense) in the accompanying consolidated statements of operations. Recently issued accounting pronouncements In May 2014, the FASB issued Accounting Standards Update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The Company will apply the new revenue standard beginning January 1, 2018. Based on management’s assessment of the application of this guidance, the Company does not expect a material impact on amounts reported and disclosures made in the Company’s consolidated financial statements. On January 5, 2016, the FASB issued ASU No. 2016-01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The Company does not expect this standard to have a material impact on its consolidated financial statements. On February 25,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 companies for annual reporting periods, and interim periods within those years, beginning after December 15, 2018. Early adoption is permitted. Management is currently assessing the potential impact of adopting this standard on the Company’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does not expect this standard to have a material impact on its consolidated financial statements. In August 2016, the FASB issued ASU No. 2016-15, Statement of Cash Flows – 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Early adoption is permitted. The Company does not expect this standard to have a material impact on its consolidated financial statement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expect this standard to have a material impact on its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does not expect this standard to have a material impact on its consolidated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does not expect this standard to have a material impact on its consolidated financial statements.</t>
  </si>
  <si>
    <t>3. PREPAYMENTS AND OTHER RECEIVABLES</t>
  </si>
  <si>
    <t>Disclosure Text Block Supplement [Abstract]</t>
  </si>
  <si>
    <t>Other Current Assets [Text Block]</t>
  </si>
  <si>
    <t xml:space="preserve">3.
PREPAYMENTS AND OTHER RECEIVABLES Prepayments and other receivables consist of the following:
2017
2016
Prepaid expenses for event and forum
$
-
$
122,531
Prepaid office rental
38,538
-
Prepaid operating expenses
22,399
2,016
Prepaid service expenses
78,352
145,731
Advances to employees
16,624
11,585
Others
7,939
1,272
$
163,852
$
283,135 </t>
  </si>
  <si>
    <t>4. PROPERTY, PLANT AND EQUIPMENT, NET</t>
  </si>
  <si>
    <t>Property, Plant and Equipment [Abstract]</t>
  </si>
  <si>
    <t>Property, Plant and Equipment Disclosure [Text Block]</t>
  </si>
  <si>
    <t>4.
PROPERTY, PLANT AND EQUIPMENT, NET Property, plant and equipment, net consist of the following:
2017
2016
Office and computer equipment
$
128,870
$
115,699
Less: Accumulated depreciation
(117,680
)
(109,411
)
$
11,190
$
6,288 Depreciation expenses charged to the statements of operations for the years ended December 31, 2017 and 2016 were $1,475 and $403, respectively.</t>
  </si>
  <si>
    <t>5. INTANGIBLE ASSETS, NET</t>
  </si>
  <si>
    <t>Goodwill and Intangible Assets Disclosure [Abstract]</t>
  </si>
  <si>
    <t>Goodwill and Intangible Assets Disclosure [Text Block]</t>
  </si>
  <si>
    <t>5.
INTANGIBLE ASSETS, NET Intangible assets, net, consist of the following:
2017
2016
Domain names and trademarks
$
42,354
$
22,520
Less: Accumulated depreciation
(5,607
)
(2,940
)
$
36,747
$
19,580 Amortization charged to the statements of operations for the years ended December 31, 2017 and 2016 were $2,402 and $2,647, respectively.</t>
  </si>
  <si>
    <t>6. ACCRUALS AND OTHER PAYABLES</t>
  </si>
  <si>
    <t>Payables and Accruals [Abstract]</t>
  </si>
  <si>
    <t>Accounts Payable and Accrued Liabilities Disclosure [Text Block]</t>
  </si>
  <si>
    <t>6.
ACCRUALS AND OTHER PAYABLES Accruals and other payables consist of the following:
2017
2016
Salary payables
$
66,907
$
49,053
Accrued professional fees
53,965
25,000
VAT payables
1,596
-
Advance from employee
51,190
-
Others
12,729
42,014
$
186,387
$
116,067 The advance from employee is interest-free, unsecured and repayable on demand.</t>
  </si>
  <si>
    <t>7. BALANCES WITH RELATED PARTIES</t>
  </si>
  <si>
    <t>Related Party Transactions [Abstract]</t>
  </si>
  <si>
    <t>Related Party Transactions Disclosure [Text Block]</t>
  </si>
  <si>
    <t>7.
BALANCES WITH RELATED PARTIES
Note
2017
2016
Due from related companies
Shenzhen Haixin Porter Enterprise Service Platform Management Co., Ltd (a)
$
-
$
95,812
Shenzhen Wisdom Business Alliance Industry Fund Enterprises (Limited Partnership)
-
1,310
Shenzhen Wisdom Business Alliance Investment Management Limited
-
1,044
Shenzhen Porter City Fund Management Limited
-
515
$
-
$
98,681
(a)
Ms. Xiaomei Xiong is a supervisor and a 51% shareholder of Shenzhen Haixin Porter Enterprise Service Platform Management Co., Ltd. The amount was fully repaid to the Company in 2017. All the above balances are interest-free, unsecured and repayable on demand.
Note
　2017
　2016
Due to related companies
Shenzhen Porter Holdings Limited (b)
$
1,215,354
$
1,694,052
Liaoning Northeast Asia Porter City Investment Limited (c)
196,193
213,632
$
1,411,547
$
1,907,684
Due to shareholders
Mr. Zonghua Chen (the Company’s Chairman, Chief Executive Officer, Chief Financial Officer and President)
$
859,924
$
-
Mr. Zongjian Chen (brother of Mr Zongjian Chen)
104,152
-
$
964,076
$
-
(b)
Mr. Zongjian Chen is the Chairman and 60% shareholder of Shenzhen Porter Holdings Limited
(c)
Mr. Zonghua Chen is a supervisor and Mr. Zongjian Chen a 45% shareholder of Liaoning Northeast Asia Porter City Investment Limited All the above balances are interest-free and unsecured. These related companies and shareholders have agreed not to demand repayment until the Company is financially capable to do so. Related party transactions On October 1, 2017, Portercity transferred a domain name to Shenzhen Porter Holdings Limited at a cash consideration of $10,190, and recorded a gain of $9,888 (2016: nil) in other income for the year ended December 31, 2017. On December 19, 2017, Shenzhen Porter Holdings Limited transferred four trademarks to Portercity at a cash consideration of $17,773.</t>
  </si>
  <si>
    <t>8. PREFERRED STOCK AND COMMON STOCK</t>
  </si>
  <si>
    <t>Stockholders' Equity Note [Abstract]</t>
  </si>
  <si>
    <t>Stockholders' Equity Note Disclosure [Text Block]</t>
  </si>
  <si>
    <t>8.
PREFERRED STOCK AND COMMON STOCK On December 19, 2016, the shareholders of the Company approved an increase to the number of authorized shares from 75,000,000 shares to 750,000,000 shares and added 250,000,000 shares of preferred stock, par value $0.001 per share. The board of directors of the Company is authorized to provide for the issuance of preferred stock in series, with such designations, preferences and relative participating, optional or other special rights and qualifications, limitations or restrictions thereof. The Company filed a Certificate of Amendment with the State of Nevada, effective on December 20, 2016, increasing the number of authorized shares from 75,000,000 shares to 750,000,000 shares and adding a new class of 250,000,000 shares of preferred stock, par value $0.001 per share. In January 2017, 500,000,000 shares of common stock were issued pursuant to the Purchase Agreement (Note 1) and were held in escrow and deemed to be in the full control of ULNV until the closing.</t>
  </si>
  <si>
    <t>9. INCOME TAXES</t>
  </si>
  <si>
    <t>Income Tax Disclosure [Abstract]</t>
  </si>
  <si>
    <t>Income Tax Disclosure [Text Block]</t>
  </si>
  <si>
    <t>9.
INCOME TAXES The Company is incorporated in the State of Nevada and is subject to the U.S. federal tax and state statutory tax rates up to 34% and 0%, respectively. No provision for income taxes in the United States has been made as the Company had no taxable income for the years ended December 31, 2017 and 2016. PGL is registered as an international business company and is exempted from corporation tax in Seychelles. PPBGL is subject to Hong Kong profits tax rate of 16.5% and did not have any assessable profits arising in or derived from Hong Kong and accordingly no provision for Hong Kong profits tax was made in this period. PRC Tax The Company’s subsidiary and consolidated VIEs in China are subject to corporate income tax (“CIT”) at 25% for the years ended December 31, 2017 and 2016. China’s State Administration of Taxation recently released the “Announcement on Expanding the Scope of Small Low-profit Enterprises Eligible for CIT Reduced by Half Policy (SAT Announcement [2015] No. 17) and the Cai Shui [2015] No. 34. According to the two documents, all types of small low-profit enterprises that meet the requisite conditions are entitled to the preferential income tax policies. Small and low-profit enterprises with a taxable income not exceeding RMB200,000 are allowed to pay corporate income tax at the rate of 20 percent on only 50 percent of their taxable income. Specifically, if a small low-profit enterprise prepays CIT based on its actual profit for the current year, and the accumulative actual profit at the time of making the prepayment is less than RMB200,000, it is entitled to the Halved Tax Policy; and if such accumulative actual profit exceeds RMB 200,000, the enterprise is no longer entitled to the Halved Tax Policy. If the small low-profit enterprise prepays CIT for the current year based on the quarterly (or monthly) average of the taxable income for the previous year, it is entitled to the Halved Rate Policy. Such small low-profit enterprises will no longer need to get the approval from tax authorities and they may enjoy the preferential income tax policies at the time of quarterly or monthly prepayment of the CIT. However, for small low-profit enterprises which are subject to tax collection at a fixed amount, the tax authorities will make adjustment to their taxable amount and they need to pay the CIT based on the original measures. Non-resident enterprises which are getting income earned from commercial operations conducted within Chinese territory are not included within the scope of certain tax break policies. Further, small low-profit enterprises are no longer required to file relevant companies’ information at the time of prepayment and final settlement of corporate income tax. Previously, small low-profit enterprises were required to provide the information about their number of employees and total assets at the time of prepayment declaration. The preferential policy is effective from January 1, 2015 to December 31, 2017. Porter Consulting enjoyed the above preferential policy on its profits in fiscals 2016 and 2017. A reconciliation of the income tax expense determined at the statutory income tax rate of 34% to the Company’s income taxes is as follows:
2017
2016
Loss before income taxes
$
(1,508,802
)
$
(210,854
)
United States statutory income tax rate
34
%
34
%
Income tax credit computed at statutory corporate income tax rate
(512,993
)
(71,690
)
Reconciling items:
Effect of different tax jurisdictions
135,778
(438
)
Non-deductible expenses
83,808
111,767
Effect of tax exemption granted to Porter Consulting
2,193
(36,904
)
Provisional re-measurement of deferred taxes – TCJ Act
21
-
Change in valuation allowance
291,049
-
Income tax (credit) expense
$
(144
)
$
2,735 The tax effects of temporary differences that give rise to significant portions of the deferred tax assets and liabilities as of December 31, 2017 and 2016 are presented below
December 31,
2017
2016
Deferred tax assets:
Net operating loss carryforwards:
- United States of America
$
35
$
-
- PRC
291,014
-
291,049
-
Less: Valuation allowance
( 291,049
)
-
$
-
$
- Tax Cuts and Jobs Act (“TCJ Act”) During the fourth quarter of 2017, the TCJ Act was enacted in the United States. Among its many provisions, the TCJ Act imposed a mandatory one-time transition tax on undistributed international earnings and reduced the U.S. corporate income tax rate to 21%, effective January 1, 2018. The Company is required to re-measure its deferred tax assets and liabilities to the new, lower U.S. corporate income tax rate, effective January 1, 2018. The effect of the remeasurement was recorded in the fourth quarter of 2017, consistent with the enactment date of the TCJ Act, and reflected in the provision for income taxes. As of December 31, 2017 and 2016, the Company had net operating loss carry forwards of $165 and $nil, respectively, that may be available to reduce future years’ taxable income in varying amounts through 2037. As of December 31, 2017, the Company’s subsidiary and VIEs in China had net operating loss carry forwards of $1,164,055, which will expire in various years through 2022. As of December 31, 2016, and the Company’s subsidiaries and VIEs had no net operating loss carry forwards. Management believes that it is more likely than not that the Company will not realize these potential tax benefits as these operations will not generate any operating profits in the foreseeable future. As a result, a valuation allowance was provided against the full amount of the potential tax benefits.</t>
  </si>
  <si>
    <t>10. SEGMENT INFORMATION</t>
  </si>
  <si>
    <t>Segment Reporting [Abstract]</t>
  </si>
  <si>
    <t>Segment Reporting Disclosure [Text Block]</t>
  </si>
  <si>
    <t>10.
SEGMENT INFORMATION The Company is developing and plans to offer a wide range of one-stop services for its merchant clients through its integrated online and offline platforms. The Company’s chief operating decision maker (“CODM”) has been identified as the CEO who reviews the financial information of separate operating segments when making decisions about allocating resources and assessing performance of the Company. Based on management’s assessment, the Company has determined that it has one operating segment, being provision of services to its merchant clients. The Company primarily operates in the PRC. Substantially all the Company’s long-lived assets are located in the PRC.</t>
  </si>
  <si>
    <t>11. CHINA CONTRIBUTION PLAN</t>
  </si>
  <si>
    <t>Retirement Benefits [Abstract]</t>
  </si>
  <si>
    <t>Pension and Other Postretirement Benefits Disclosure [Text Block]</t>
  </si>
  <si>
    <t>11.
CHINA CONTRIBUTION PLAN The Company’s subsidiaries and consolidated VIEs in China participate in a government-mandated multi-employer defined contribution plan pursuant to which certain retirement, medical and other welfare benefits are provided to employees. Chinese labor regulations require the Company’s subsidiaries and consolidated VIEs to pay to the local labor bureau a monthly contribution at a stated contribution rate based on the monthly compensation of qualified employees. The relevant local labor bureau is responsible for meeting all retirement benefit obligations; the Company’s China-based subsidiaries and consolidated VIEs have no further commitments beyond their monthly contributions. For the years ended December 31, 2017 and 2016, the Company’s China based subsidiaries and consolidated VIEs contributed a total of $23,578 and $1,100, respectively, to these funds.</t>
  </si>
  <si>
    <t>12. COMMITMENTS AND CONTINGENCIES</t>
  </si>
  <si>
    <t>Commitments and Contingencies Disclosure [Abstract]</t>
  </si>
  <si>
    <t>Commitments and Contingencies Disclosure [Text Block]</t>
  </si>
  <si>
    <t>12.
COMMITMENTS AND CONTINGENCIES Capital Commitments As of December 31, 2017, Company did not have any capital commitments. Lease Commitments On November 27, 2017, the Company has entered into a lease for office space located in Shenzhen, China for the period from December 1, 2017 to February 28, 2023, at RMB125,906 ($19,269) per month, with a rent free period from December 1, 2017 to February 28, 2018. The total future minimum lease payments under the non-cancellable operating lease with respect to the office as of December 31, 2017 are payable as follows:
12 months ending December 31,
2018
$
154,150
2019
231,226
2020
231,226
2021
231,226
2022
231,226
Thereafter
38,537
Total
$
1,117,591 Rental expense of the Company was $70,273 and $1,342 for the years ended December 31 2017 and 2016, respectively.</t>
  </si>
  <si>
    <t>13. CONCENTRATIONS AND CREDIT RISK</t>
  </si>
  <si>
    <t>Risks and Uncertainties [Abstract]</t>
  </si>
  <si>
    <t>Concentration Risk Disclosure [Text Block]</t>
  </si>
  <si>
    <t>13.
CONCENTRATIONS AND CREDIT RISK (a) Concentrations In the years ended December 31, 2017, 3 customers each accounted for 42%, 17% and 10% of the Company’s revenues, respectively. No other customer accounts for more than 10% of 2017 revenue. As of December 31, 2017, a customer accounted for 91% of the Company’s accounts receivable. In 2016, the Company has only one customer who accounted for all of its 2016 revenues and 97% of its accounts receivable as of December 31, 2016. (b) Credit risk Financial instruments that potentially subject the Company to a significant concentration of credit risk consist primarily of cash and cash equivalents. As of December 31, 2017 and 2016,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si>
  <si>
    <t>14. SUBSEQUENT EVENT</t>
  </si>
  <si>
    <t>Subsequent Events [Abstract]</t>
  </si>
  <si>
    <t>Subsequent Events [Text Block]</t>
  </si>
  <si>
    <t>14.
SUBSEQUENT EVENT The Company has analyzed its operations subsequent to December 31, 2017 to the date these financial statements were issued, and has determined that it does not have any material subsequent events to disclose in these financial statements.</t>
  </si>
  <si>
    <t>Accounting Policies, by Policy (Policies)</t>
  </si>
  <si>
    <t>Basis of Accounting, Policy [Policy Text Block]</t>
  </si>
  <si>
    <t>Basis of Presentation The financial statements of the Company have been prepared in accordance with United States of America generally accepted accounting principles (“U.S. GAAP”).</t>
  </si>
  <si>
    <t>Going Concern, Policy [Policy Text Block]</t>
  </si>
  <si>
    <t>Going Concern The accompanying consolidated financial statements have been prepared assuming the Company will continue as a going concern. The Company has incurred recurring losses from operations resulting in an accumulated deficit of $3,033,438 as of December 31, 2017, and it currently has net working capital deficit of $2,169,473. These conditions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 Company may have to rely on additional debt financing, loans from existing directors and shareholders and private placements of capital stock for additional funding. There can be no assurance that the Company will be successful in its plans described above or in attracting equity or alternative financing on acceptable terms, or if at all. These consolidated financial statements do not include any adjustments to the recoverability and classification of recorded asset amounts and classification of liabilities that might be necessary should the Company be unable to continue as a going concern.</t>
  </si>
  <si>
    <t>Use of Estimates, Policy [Policy Text Block]</t>
  </si>
  <si>
    <t>Use of Estimates The preparation of these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t>
  </si>
  <si>
    <t>Consolidation, Policy [Policy Text Block]</t>
  </si>
  <si>
    <t>Basis of Consolidation The consolidated financial statements include the financial statements of the Company, its subsidiaries and consolidated VIEs. All significant inter-company balances and transactions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t>
  </si>
  <si>
    <t>Consolidation, Variable Interest Entity, Policy [Policy Text Block]</t>
  </si>
  <si>
    <t xml:space="preserve">VIE Consolidation The Company’s VIEs are wholly owned by Mr. Zonghua Chen and Ms. Xiaomei Xiong as nominee shareholders. For the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y of VIEs) is included in the accompanying consolidated financial statements:
2017
2016
ASSETS
CURRENT ASSETS
Cash and cash equivalents
$
163,083
$
264,761
Short-term investments
-
100,908
Accounts receivable, net
30,064
37,159
Prepayments and other receivables
163,498
283,135
Amounts due from related parties
　 -
98,681
Total current assets
356,645
784,644
NON-CURRENT ASSETS
Long term rental deposit
38,538 -
Property, plant and equipment, net
11,190
6,288
Intangible assets, net
36,747
19,580
Total non-current assets
86,475
25,868
TOTAL ASSETS
$
443,120
$
810,512
CURRENT LIABILITIES
Accounts payable
40,757
37,859
Accruals and other payables
60,041
91,068
Income tax payable
694
2,672
Amounts due to Qianhai Porter
575,602
-
Amounts due to shareholders of the Company
949,493
-
Amounts due to related parties
1,411,547
1,878,813
TOTAL LIABILITIES
$
3,038,134
$
2,010,412
2017
2016
Net revenue
$
1,689,768
$
43,221
Net loss
$
1,087,334
$
187,782
2017
2016
Net cash used in operating activities
$
(1,026,167
)
$
(246,842
)
Net cash provided by (used in) investing activities
176,752
(158,759
)
Net cash provided by financing activities
735,218
671,642 </t>
  </si>
  <si>
    <t>Revenue Recognition, Policy [Policy Text Block]</t>
  </si>
  <si>
    <t>Revenue Recognition The Company recognizes revenue when persuasive evidence of an arrangement exists, delivery has occurred or services have been rendered, the sales price is fixed or determinable, and collectability is reasonably assured. The recognition of revenues involves certain management judgments. The amount and timing of the revenues could be materially different for any period if management made different judgments or utilized different estimates. The Company via Porter Consulting earns commissions of $333,353 and $37,748 for the years ended December 31, 2017 and 2016, respectively, primarily from a third-party payment service provider when China UnionPay card transactions are completed and settled. Revenue related to commissions is recognized in the income statement at the time when the underlying transaction is completed. The third-party payment provider is a China UnionPay card acquiring institution and earns processing fees from China UnionPay card transactions. The Company via Porter Consulting promotes the payment service of the third-party payment service provider to merchants in Shenzhen and shares a portion of the processing fees earned by the third-party payment service provider from China UnionPay, as commission. Service income from organizing and delivering an event and forum to the Company’s merchant clients, totaled $1,315,721 and $0 for the years ended December 31, 2017 and 2016, respectively, is recognized when the service is performed. Other service income is earned when services have been rendered.</t>
  </si>
  <si>
    <t>Income Tax, Policy [Policy Text Block]</t>
  </si>
  <si>
    <t>Taxation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Company’s deferred tax assets relate to ULNV’s net operating losses in the U.S. and net operating losses and temporary differences between accounting basis and tax basis for its China-based subsidiaries and VIEs, which are subject to corporate income tax in the PRC under the PRC Corporate Income Tax Law (the “CIT Law”). 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si>
  <si>
    <t>Foreign Currency Transactions and Translations Policy [Policy Text Block]</t>
  </si>
  <si>
    <t>Foreign Currency and Foreign Currency Translation The functional currency of the Company and PGL is the United States dollar (“US dollar”).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RMB into U.S. dollars has been made at the following exchange rates:
Balance sheet items, except for equity accounts
December 31, 2017
RMB6.53420 to $1
December 31, 2016
RMB6.93700 to $1
Income statement and cash flows items
For the year ended December 31, 2017
RMB6.75181 to $1
For the year ended December 31, 2016
RMB6.64226 to $1</t>
  </si>
  <si>
    <t>Cash and Cash Equivalents, Policy [Policy Text Block]</t>
  </si>
  <si>
    <t>Cash and Cash Equivalents Cash and cash equivalents consist of cash on hand and at banks and highly liquid investments, which are unrestricted from withdrawal or use, and which have original maturities of three months or less when purchased.</t>
  </si>
  <si>
    <t>Equity and Cost Method Investments, Policy [Policy Text Block]</t>
  </si>
  <si>
    <t>Short-term Investments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income. They are carried at fair value at reporting date using significant unobservable inputs (level 3).</t>
  </si>
  <si>
    <t>Receivables, Policy [Policy Text Block]</t>
  </si>
  <si>
    <t>Accounts Receivable, Net The carrying value of accounts receivable is reduced by an allowance that reflects the Company’s best estimate of the amounts that will not be collected. The Company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t>
  </si>
  <si>
    <t>Long-Lived Assets, Policy [Policy Text Block]</t>
  </si>
  <si>
    <t>Long-Lived Assets Long-lived assets consist primarily of property, plant and equipment and intangible assets. Property, plant and equipment Property, plant and equipment are recorded at cost less accumulated depreciation and accumulated impairment. Depreciation is computed using the straight-line method over the estimated useful lives of the assets.
Estimated useful lives (years)
Office and computer equipment
3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consolidated statements of comprehensive loss. Intangible Assets Intangible assets mainly comprise domain names and trademarks. Intangible assets are recorded at cost less accumulated amortization with no residual value. Amortization of intangible assets o is computed using the straight-line method over their estimated useful lives. The estimated useful lives of the Company’s intangible assets are listed below:
Estimated useful lives (years)
Domain names and trademarks
10</t>
  </si>
  <si>
    <t>Impairment or Disposal of Long-Lived Assets, Policy [Policy Text Block]</t>
  </si>
  <si>
    <t>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December 31, 2017 and 2016.</t>
  </si>
  <si>
    <t>Earnings Per Share, Policy [Policy Text Block]</t>
  </si>
  <si>
    <t>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
2017
2016
Net loss
$
(1,508,658
)
(213,589
)
Weighted average number of common shares outstanding - basic and diluted
494,411,370
8,110,000
Basic and diluted loss per share
$
0.00
*
$
0.03 * Less than $0.01 per share The Company has no potentially dilutive securities, such as options or warrants, currently issued and outstanding.</t>
  </si>
  <si>
    <t>Segment Reporting, Policy [Policy Text Block]</t>
  </si>
  <si>
    <t>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reportable segment in the periods presented (see note 10).</t>
  </si>
  <si>
    <t>Fair Value of Financial Instruments, Policy [Policy Text Block]</t>
  </si>
  <si>
    <t>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nd cash equivalents,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consolidated statements of comprehensive income as other income/(expense). To estimate fair value, the Company refers to the quoted rate of return provided by banks at the end of each period using the discounted cash flow method. The Company classifies the valuation techniques that use these inputs as Level 2 of fair value measurements. As of December 31, 2017 and 2016, the Company’s investments in financial instruments were $0 and $100,908, respectively. The investments were issued by commercial banks in China, and have a variable interest rate indexed to performance of underlying assets. Since these investments have no pre-determined period of maturity, they are classified as short-term investments. Gain on short-term investments was $7,865 and nil for the years ended December 31, 2017 and 2016, respectively. Gain on short-term investments was included in other income (expense) in the accompanying consolidated statements of operations.</t>
  </si>
  <si>
    <t>New Accounting Pronouncements, Policy [Policy Text Block]</t>
  </si>
  <si>
    <t>Recently issued accounting pronouncements In May 2014, the FASB issued Accounting Standards Update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The Company will apply the new revenue standard beginning January 1, 2018. Based on management’s assessment of the application of this guidance, the Company does not expect a material impact on amounts reported and disclosures made in the Company’s consolidated financial statements. On January 5, 2016, the FASB issued ASU No. 2016-01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The Company does not expect this standard to have a material impact on its consolidated financial statements. On February 25,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 companies for annual reporting periods, and interim periods within those years, beginning after December 15, 2018. Early adoption is permitted. Management is currently assessing the potential impact of adopting this standard on the Company’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does not expect this standard to have a material impact on its consolidated financial statements. In August 2016, the FASB issued ASU No. 2016-15, Statement of Cash Flows – 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Early adoption is permitted. The Company does not expect this standard to have a material impact on its consolidated financial statement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expect this standard to have a material impact on its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does not expect this standard to have a material impact on its consolidated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does not expect this standard to have a material impact on its consolidated financial statements.</t>
  </si>
  <si>
    <t>1. ORGANIZATION AND BUSINESS (Tables)</t>
  </si>
  <si>
    <t>Schedule of Recognized Identified Assets Acquired and Liabilities Assumed [Table Text Block]</t>
  </si>
  <si>
    <t xml:space="preserve">Net assets of Porter Consulting as of December 1, 2016 (date of acquisition as a subsidiary of the Company):
Book value and fair value
Cash and cash equivalents
$
48,627
Accounts receivable
33,485
Prepayments and other receivables
157,909
Property, plant and equipment
214
Accounts payable
(22,574
)
Taxation payable
(1,091
)
Accruals and other payables
(17,952
)
Net assets acquired
198,618
Gain on bargain purchase
(54,464
)
Total purchase price
$
144,154
Net cash from acquisition of Porter Consulting
$
48,627 </t>
  </si>
  <si>
    <t>2. SUMMARY OF SIGNIFICANT ACCOUNTING POLICIES (Tables)</t>
  </si>
  <si>
    <t>2. SUMMARY OF SIGNIFICANT ACCOUNTING POLICIES (Tables) [Line Items]</t>
  </si>
  <si>
    <t>Schedule of Variable Interest Entities [Table Text Block]</t>
  </si>
  <si>
    <t xml:space="preserve">The following financial information of the Company’s consolidated VIEs (including subsidiary of VIEs) is included in the accompanying consolidated financial statements:
2017
2016
ASSETS
CURRENT ASSETS
Cash and cash equivalents
$
163,083
$
264,761
Short-term investments
-
100,908
Accounts receivable, net
30,064
37,159
Prepayments and other receivables
163,498
283,135
Amounts due from related parties
　 -
98,681
Total current assets
356,645
784,644
NON-CURRENT ASSETS
Long term rental deposit
38,538 -
Property, plant and equipment, net
11,190
6,288
Intangible assets, net
36,747
19,580
Total non-current assets
86,475
25,868
TOTAL ASSETS
$
443,120
$
810,512
CURRENT LIABILITIES
Accounts payable
40,757
37,859
Accruals and other payables
60,041
91,068
Income tax payable
694
2,672
Amounts due to Qianhai Porter
575,602
-
Amounts due to shareholders of the Company
949,493
-
Amounts due to related parties
1,411,547
1,878,813
TOTAL LIABILITIES
$
3,038,134
$
2,010,412
2017
2016
Net revenue
$
1,689,768
$
43,221
Net loss
$
1,087,334
$
187,782
2017
2016
Net cash used in operating activities
$
(1,026,167
)
$
(246,842
)
Net cash provided by (used in) investing activities
176,752
(158,759
)
Net cash provided by financing activities
735,218
671,642 </t>
  </si>
  <si>
    <t>Schedule of Reporting Currency Exchange Rates [Table Text Block]</t>
  </si>
  <si>
    <t>Translation of amounts from RMB into U.S. dollars has been made at the following exchange rates:
Balance sheet items, except for equity accounts
December 31, 2017
RMB6.53420 to $1
December 31, 2016
RMB6.93700 to $1
Income statement and cash flows items
For the year ended December 31, 2017
RMB6.75181 to $1
For the year ended December 31, 2016
RMB6.64226 to $1</t>
  </si>
  <si>
    <t>Property, Plant and Equipment [Table Text Block]</t>
  </si>
  <si>
    <t xml:space="preserve">Property, plant and equipment, net consist of the following:
2017
2016
Office and computer equipment
$
128,870
$
115,699
Less: Accumulated depreciation
(117,680
)
(109,411
)
$
11,190
$
6,288 </t>
  </si>
  <si>
    <t>Schedule of Earnings Per Share, Basic and Diluted [Table Text Block]</t>
  </si>
  <si>
    <t>In the accompanying financial statements, basic loss per share is computed by dividing net loss by the weighted average number of shares of common stock outstanding during the period.
2017
2016
Net loss
$
(1,508,658
)
(213,589
)
Weighted average number of common shares outstanding - basic and diluted
494,411,370
8,110,000
Basic and diluted loss per share
$
0.00
*
$
0.03 * Less than $0.01 per share</t>
  </si>
  <si>
    <t>Estimated Useful Lives [Member]</t>
  </si>
  <si>
    <t>Depreciation is computed using the straight-line method over the estimated useful lives of the assets.
Estimated useful lives (years)
Office and computer equipment
3
Estimated useful lives (years)
Domain names and trademarks
10</t>
  </si>
  <si>
    <t>3. PREPAYMENTS AND OTHER RECEIVABLES (Tables)</t>
  </si>
  <si>
    <t>Deferred Costs, Capitalized, Prepaid, and Other Assets Disclosure [Table Text Block]</t>
  </si>
  <si>
    <t xml:space="preserve">Prepayments and other receivables consist of the following:
2017
2016
Prepaid expenses for event and forum
$
-
$
122,531
Prepaid office rental
38,538
-
Prepaid operating expenses
22,399
2,016
Prepaid service expenses
78,352
145,731
Advances to employees
16,624
11,585
Others
7,939
1,272
$
163,852
$
283,135 </t>
  </si>
  <si>
    <t>4. PROPERTY, PLANT AND EQUIPMENT, NET (Tables)</t>
  </si>
  <si>
    <t>5. INTANGIBLE ASSETS, NET (Tables)</t>
  </si>
  <si>
    <t>Schedule of Finite-Lived Intangible Assets [Table Text Block]</t>
  </si>
  <si>
    <t xml:space="preserve">Intangible assets, net, consist of the following:
2017
2016
Domain names and trademarks
$
42,354
$
22,520
Less: Accumulated depreciation
(5,607
)
(2,940
)
$
36,747
$
19,580 </t>
  </si>
  <si>
    <t>6. ACCRUALS AND OTHER PAYABLES (Tables)</t>
  </si>
  <si>
    <t>Schedule of Accrued Liabilities [Table Text Block]</t>
  </si>
  <si>
    <t xml:space="preserve">Accruals and other payables consist of the following:
2017
2016
Salary payables
$
66,907
$
49,053
Accrued professional fees
53,965
25,000
VAT payables
1,596
-
Advance from employee
51,190
-
Others
12,729
42,014
$
186,387
$
116,067 </t>
  </si>
  <si>
    <t>7. BALANCES WITH RELATED PARTIES (Tables)</t>
  </si>
  <si>
    <t>Schedule of Related Party Transactions [Table Text Block]</t>
  </si>
  <si>
    <t>Note
2017
2016
Due from related companies
Shenzhen Haixin Porter Enterprise Service Platform Management Co., Ltd (a)
$
-
$
95,812
Shenzhen Wisdom Business Alliance Industry Fund Enterprises (Limited Partnership)
-
1,310
Shenzhen Wisdom Business Alliance Investment Management Limited
-
1,044
Shenzhen Porter City Fund Management Limited
-
515
$
-
$
98,681
Note
　2017
　2016
Due to related companies
Shenzhen Porter Holdings Limited (b)
$
1,215,354
$
1,694,052
Liaoning Northeast Asia Porter City Investment Limited (c)
196,193
213,632
$
1,411,547
$
1,907,684
Due to shareholders
Mr. Zonghua Chen (the Company’s Chairman, Chief Executive Officer, Chief Financial Officer and President)
$
859,924
$
-
Mr. Zongjian Chen (brother of Mr Zongjian Chen)
104,152
-
$
964,076
$
-
(a)
Ms. Xiaomei Xiong is a supervisor and a 51% shareholder of Shenzhen Haixin Porter Enterprise Service Platform Management Co., Ltd. The amount was fully repaid to the Company in 2017.
(b)
Mr. Zongjian Chen is the Chairman and 60% shareholder of Shenzhen Porter Holdings Limited
(c)
Mr. Zonghua Chen is a supervisor and Mr. Zongjian Chen a 45% shareholder of Liaoning Northeast Asia Porter City Investment Limited</t>
  </si>
  <si>
    <t>9. INCOME TAXES (Tables)</t>
  </si>
  <si>
    <t>Schedule of Effective Income Tax Rate Reconciliation [Table Text Block]</t>
  </si>
  <si>
    <t xml:space="preserve">A reconciliation of the income tax expense determined at the statutory income tax rate of 34% to the Company’s income taxes is as follows:
2017
2016
Loss before income taxes
$
(1,508,802
)
$
(210,854
)
United States statutory income tax rate
34
%
34
%
Income tax credit computed at statutory corporate income tax rate
(512,993
)
(71,690
)
Reconciling items:
Effect of different tax jurisdictions
135,778
(438
)
Non-deductible expenses
83,808
111,767
Effect of tax exemption granted to Porter Consulting
2,193
(36,904
)
Provisional re-measurement of deferred taxes – TCJ Act
21
-
Change in valuation allowance
291,049
-
Income tax (credit) expense
$
(144
)
$
2,735 </t>
  </si>
  <si>
    <t>Schedule of Deferred Tax Assets and Liabilities [Table Text Block]</t>
  </si>
  <si>
    <t xml:space="preserve">The tax effects of temporary differences that give rise to significant portions of the deferred tax assets and liabilities as of December 31, 2017 and 2016 are presented below
December 31,
2017
2016
Deferred tax assets:
Net operating loss carryforwards:
- United States of America
$
35
$
-
- PRC
291,014
-
291,049
-
Less: Valuation allowance
( 291,049
)
-
$
-
$
- </t>
  </si>
  <si>
    <t>12. COMMITMENTS AND CONTINGENCIES (Tables)</t>
  </si>
  <si>
    <t>Schedule of Future Minimum Rental Payments for Operating Leases [Table Text Block]</t>
  </si>
  <si>
    <t xml:space="preserve">The total future minimum lease payments under the non-cancellable operating lease with respect to the office as of December 31, 2017 are payable as follows:
12 months ending December 31,
2018
$
154,150
2019
231,226
2020
231,226
2021
231,226
2022
231,226
Thereafter
38,537
Total
$
1,117,591 </t>
  </si>
  <si>
    <t>1. ORGANIZATION AND BUSINESS (Details)</t>
  </si>
  <si>
    <t>Jun. 18, 2017</t>
  </si>
  <si>
    <t>Jan. 10, 2017shares</t>
  </si>
  <si>
    <t>Dec. 16, 2016shares</t>
  </si>
  <si>
    <t>Dec. 01, 2016USD ($)</t>
  </si>
  <si>
    <t>Dec. 01, 2016CNY (¥)</t>
  </si>
  <si>
    <t>Nov. 29, 2016</t>
  </si>
  <si>
    <t>Oct. 13, 2016USD ($)$ / sharesshares</t>
  </si>
  <si>
    <t>Dec. 31, 2017USD ($)$ / sharesshares</t>
  </si>
  <si>
    <t>Apr. 07, 2017</t>
  </si>
  <si>
    <t>Jan. 31, 2017shares</t>
  </si>
  <si>
    <t>Dec. 31, 2016USD ($)$ / sharesshares</t>
  </si>
  <si>
    <t>Dec. 19, 2016shares</t>
  </si>
  <si>
    <t>Dec. 18, 2016shares</t>
  </si>
  <si>
    <t>Dec. 06, 2016USD ($)$ / sharesshares</t>
  </si>
  <si>
    <t>Sep. 21, 2016HKD ($)shares</t>
  </si>
  <si>
    <t>1. ORGANIZATION AND BUSINESS (Details) [Line Items]</t>
  </si>
  <si>
    <t>Common Stock, Value, Issued | $</t>
  </si>
  <si>
    <t>Common Stock, Par or Stated Value Per Share (in Dollars per share) | $ / shares</t>
  </si>
  <si>
    <t>Common Stock, Shares Authorized</t>
  </si>
  <si>
    <t>Common Stock, Shares, Issued</t>
  </si>
  <si>
    <t>Porter Perspective Business Group Limited (PPBGL) [Member]</t>
  </si>
  <si>
    <t>Porter Consulting [Member]</t>
  </si>
  <si>
    <t>Equity Method Investment, Ownership Percentage</t>
  </si>
  <si>
    <t>100.00%</t>
  </si>
  <si>
    <t>Payments to Acquire Businesses, Gross</t>
  </si>
  <si>
    <t>Porter Perspective Business Group Limited (PPBGL) [Member] | Porter Group Limited [Member]</t>
  </si>
  <si>
    <t>Shenzhen Qianhai Porter Industrial Co Ltd (Qianhai Porter) [Member] | Porter Perspective Business Group Limited (PPBGL) [Member]</t>
  </si>
  <si>
    <t>ULNV [Member] | Porter Group Limited [Member]</t>
  </si>
  <si>
    <t>98.40%</t>
  </si>
  <si>
    <t>Chief Executive Officer [Member] | Porter Perspective Business Group Limited (PPBGL) [Member]</t>
  </si>
  <si>
    <t>Chief Executive Officer [Member] | Portercity [Member]</t>
  </si>
  <si>
    <t>Porter Group Limited [Member]</t>
  </si>
  <si>
    <t>Business Acquisition, Equity Interest Issued or Issuable, Number of Shares</t>
  </si>
  <si>
    <t>Number of Dimensional Synchronous Operation with Integrated Comprehensive Services</t>
  </si>
  <si>
    <t>Porter Group Limited [Member] | Chief Executive Officer [Member]</t>
  </si>
  <si>
    <t>Sale of Stock, Percentage of Shares Transferred by Related Party</t>
  </si>
  <si>
    <t>Porter Group Limited [Member] | Maozi Cong [Member]</t>
  </si>
  <si>
    <t>1.              ORGANIZATION AND BUSINESS (Details) - Schedule of Recognized Identified Assets Acquired and Liabilities Assumed - Porter Consulting [Member]</t>
  </si>
  <si>
    <t>1. ORGANIZATION AND BUSINESS (Details) - Schedule of Recognized Identified Assets Acquired and Liabilities Assumed [Line Items]</t>
  </si>
  <si>
    <t>Property, plant and equipment</t>
  </si>
  <si>
    <t>Taxation payable</t>
  </si>
  <si>
    <t>Net assets acquired</t>
  </si>
  <si>
    <t>Gain on bargain purchase</t>
  </si>
  <si>
    <t>Total purchase price</t>
  </si>
  <si>
    <t>Net cash from acquisition of Porter Consulting</t>
  </si>
  <si>
    <t>2. SUMMARY OF SIGNIFICANT ACCOUNTING POLICIES (Details)</t>
  </si>
  <si>
    <t>Dec. 31, 2017USD ($)</t>
  </si>
  <si>
    <t>Dec. 31, 2016USD ($)</t>
  </si>
  <si>
    <t>Deferred Revenue, Revenue Recognized</t>
  </si>
  <si>
    <t>Number of Reportable Segments</t>
  </si>
  <si>
    <t>Short-term Investments</t>
  </si>
  <si>
    <t>Gain on Sale of Investments</t>
  </si>
  <si>
    <t>2.              SUMMARY OF SIGNIFICANT ACCOUNTING POLICIES (Details) - Schedule of Variable Interest Entities - USD ($)</t>
  </si>
  <si>
    <t>Dec. 31, 2015</t>
  </si>
  <si>
    <t>Accounts receivable, net</t>
  </si>
  <si>
    <t>Amounts due to shareholders of the Company</t>
  </si>
  <si>
    <t>Net revenue</t>
  </si>
  <si>
    <t>Variable Interest Entity, Primary Beneficiary [Member]</t>
  </si>
  <si>
    <t>Long term rental deposit</t>
  </si>
  <si>
    <t>Amounts due to Qianhai Porter</t>
  </si>
  <si>
    <t>2.              SUMMARY OF SIGNIFICANT ACCOUNTING POLICIES (Details) - Schedule of Translation Amounts from RMB into U.S. Dollars</t>
  </si>
  <si>
    <t>Balance Sheet Items [Member]</t>
  </si>
  <si>
    <t>2. SUMMARY OF SIGNIFICANT ACCOUNTING POLICIES (Details) - Schedule of Translation Amounts from RMB into U.S. Dollars [Line Items]</t>
  </si>
  <si>
    <t>Exchange rates</t>
  </si>
  <si>
    <t>China, Yuan Renminbi | Balance Sheet Items [Member]</t>
  </si>
  <si>
    <t>Income Statement and Cash Flows Items [Member]</t>
  </si>
  <si>
    <t>Income Statement and Cash Flows Items [Member] | China, Yuan Renminbi</t>
  </si>
  <si>
    <t>2.              SUMMARY OF SIGNIFICANT ACCOUNTING POLICIES (Details) - Schedule of Property, plant and equipment Useful Life</t>
  </si>
  <si>
    <t>Schedule of Property, plant and equipment Useful Life [Abstract]</t>
  </si>
  <si>
    <t>Office and computer equipment</t>
  </si>
  <si>
    <t>3 years</t>
  </si>
  <si>
    <t>Domain names and trademarks</t>
  </si>
  <si>
    <t>10 years</t>
  </si>
  <si>
    <t>2.              SUMMARY OF SIGNIFICANT ACCOUNTING POLICIES (Details) - Schedule of Earnings Per Share, Basic and Diluted - USD ($)</t>
  </si>
  <si>
    <t>Schedule of Earnings Per Share, Basic and Diluted [Abstract]</t>
  </si>
  <si>
    <t>Weighted average number of common shares outstanding - basic and diluted</t>
  </si>
  <si>
    <t>Basic and diluted loss per share</t>
  </si>
  <si>
    <t>3.              PREPAYMENTS AND OTHER RECEIVABLES (Details) - Deferred Costs, Capitalized, Prepaid, and Other Assets - USD ($)</t>
  </si>
  <si>
    <t>Deferred Costs, Capitalized, Prepaid, and Other Assets [Abstract]</t>
  </si>
  <si>
    <t>Prepaid expenses for event and forum</t>
  </si>
  <si>
    <t>Prepaid office rental</t>
  </si>
  <si>
    <t>Prepaid operating expenses</t>
  </si>
  <si>
    <t>Prepaid service expenses</t>
  </si>
  <si>
    <t>Advances to employees</t>
  </si>
  <si>
    <t>Others</t>
  </si>
  <si>
    <t>4. PROPERTY, PLANT AND EQUIPMENT, NET (Details) - USD ($)</t>
  </si>
  <si>
    <t>Depreciation</t>
  </si>
  <si>
    <t>4.              PROPERTY, PLANT AND EQUIPMENT, NET (Details) - Property, Plant and Equipment - USD ($)</t>
  </si>
  <si>
    <t>Less: Accumulated depreciation</t>
  </si>
  <si>
    <t>5. INTANGIBLE ASSETS, NET (Details) - USD ($)</t>
  </si>
  <si>
    <t>Amortization of Intangible Assets</t>
  </si>
  <si>
    <t>5.              INTANGIBLE ASSETS, NET (Details) - Schedule of Finite-Lived Intangible Assets - USD ($)</t>
  </si>
  <si>
    <t>Schedule of Finite-Lived Intangible Assets [Abstract]</t>
  </si>
  <si>
    <t>6.              ACCRUALS AND OTHER PAYABLES (Details) - Schedule of Accrued Liabilities - USD ($)</t>
  </si>
  <si>
    <t>Schedule of Accrued Liabilities [Abstract]</t>
  </si>
  <si>
    <t>Salary payables</t>
  </si>
  <si>
    <t>Accrued professional fees</t>
  </si>
  <si>
    <t>VAT payables</t>
  </si>
  <si>
    <t>Advance from employee</t>
  </si>
  <si>
    <t>7. BALANCES WITH RELATED PARTIES (Details)</t>
  </si>
  <si>
    <t>Dec. 19, 2017USD ($)</t>
  </si>
  <si>
    <t>Oct. 01, 2017USD ($)</t>
  </si>
  <si>
    <t>7. BALANCES WITH RELATED PARTIES (Details) [Line Items]</t>
  </si>
  <si>
    <t>Number of Trademarks</t>
  </si>
  <si>
    <t>Payments to Acquire Intangible Assets (in Dollars)</t>
  </si>
  <si>
    <t>Internet Domain Names [Member]</t>
  </si>
  <si>
    <t>Proceeds from Sale of Intangible Assets (in Dollars)</t>
  </si>
  <si>
    <t>Internet Domain Names [Member] | Other Income [Member]</t>
  </si>
  <si>
    <t>Gain (Loss) on Disposition of Intangible Assets (in Dollars)</t>
  </si>
  <si>
    <t>Xiaomei Xiong [Member]</t>
  </si>
  <si>
    <t>Ownership Holding Percentage by Related Party in Related Party Entities</t>
  </si>
  <si>
    <t>51.00%</t>
  </si>
  <si>
    <t>Zongjian Chen [Member]</t>
  </si>
  <si>
    <t>60.00%</t>
  </si>
  <si>
    <t>Zonghua Chen [Member]</t>
  </si>
  <si>
    <t>45.00%</t>
  </si>
  <si>
    <t>7.              BALANCES WITH RELATED PARTIES (Details) - Schedule of Related Party Transactions - USD ($)</t>
  </si>
  <si>
    <t>Due from related companies</t>
  </si>
  <si>
    <t>Due to related companies</t>
  </si>
  <si>
    <t>Due to shareholders</t>
  </si>
  <si>
    <t>Shenzhen Haixin Porter Enterprise Service Platform Management Co Ltd [Member]</t>
  </si>
  <si>
    <t>Shenzhen Wisdom Business Alliance Industry Fund Enterprises Limited Partnership [Member]</t>
  </si>
  <si>
    <t>Shenzhen Wisdom Business Alliance Investment Management Limited [Member]</t>
  </si>
  <si>
    <t>Shenzhen Porter City Fund Management Limited [Member]</t>
  </si>
  <si>
    <t>Shenzhen Porter Holdings Limited [Member]</t>
  </si>
  <si>
    <t>[2]</t>
  </si>
  <si>
    <t>Liaoning Northeast Asia Porter City Investment Limited [Member]</t>
  </si>
  <si>
    <t>[3]</t>
  </si>
  <si>
    <t>Ms. Xiaomei Xiong is a supervisor and a 51% shareholder of Shenzhen Haixin Porter Enterprise Service Platform Management Co., Ltd. The amount was fully repaid to the Company in 2017.</t>
  </si>
  <si>
    <t>Mr. Zongjian Chen is the Chairman and 60% shareholder of Shenzhen Porter Holdings Limited</t>
  </si>
  <si>
    <t>Mr. Zonghua Chen is a supervisor and Mr. Zongjian Chen a 45% shareholder of Liaoning Northeast Asia Porter City Investment Limited</t>
  </si>
  <si>
    <t>8. PREFERRED STOCK AND COMMON STOCK (Details) - $ / shares</t>
  </si>
  <si>
    <t>Jan. 31, 2017</t>
  </si>
  <si>
    <t>Dec. 19, 2016</t>
  </si>
  <si>
    <t>Dec. 18, 2016</t>
  </si>
  <si>
    <t>Preferred Stock, Shares Authorized</t>
  </si>
  <si>
    <t>Preferred Stock, Par or Stated Value Per Share (in Dollars per share)</t>
  </si>
  <si>
    <t>9. INCOME TAXES (Details)</t>
  </si>
  <si>
    <t>Jan. 01, 2018</t>
  </si>
  <si>
    <t>Dec. 31, 2017CNY (¥)</t>
  </si>
  <si>
    <t>9. INCOME TAXES (Details) [Line Items]</t>
  </si>
  <si>
    <t>Effective Income Tax Rate Reconciliation, at Federal Statutory Income Tax Rate, Percent</t>
  </si>
  <si>
    <t>34.00%</t>
  </si>
  <si>
    <t>Effective Income Tax Rate Reconciliation, State and Local Income Taxes, Percent</t>
  </si>
  <si>
    <t>0.00%</t>
  </si>
  <si>
    <t>Federal Income Tax Expense (Benefit), Continuing Operations (in Dollars)</t>
  </si>
  <si>
    <t>Amount of Accumulated Income for Availing Havled Tax Policy for Small and Low- Profit Enterprises (in Yuan Renminbi) | ¥</t>
  </si>
  <si>
    <t>Corporate Tax Rate Applicable if Availing Havled Tax Policy for Small and Low- Profit Enterprises</t>
  </si>
  <si>
    <t>20.00%</t>
  </si>
  <si>
    <t>Percentage of Income Taxable under Havled Tax Policy</t>
  </si>
  <si>
    <t>50.00%</t>
  </si>
  <si>
    <t>Operating Loss Carryforwards (in Dollars)</t>
  </si>
  <si>
    <t>The Company’s Subsidiary and VIEs in China [Member]</t>
  </si>
  <si>
    <t>Operating Loss Carryforwards, Expiration Date</t>
  </si>
  <si>
    <t>Foreign Tax Authority [Member] | HONG KONG</t>
  </si>
  <si>
    <t>16.50%</t>
  </si>
  <si>
    <t>Foreign Income Tax Expense (Benefit), Continuing Operations (in Dollars)</t>
  </si>
  <si>
    <t>Foreign Tax Authority [Member] | CHINA</t>
  </si>
  <si>
    <t>25.00%</t>
  </si>
  <si>
    <t>Subsequent Event [Member]</t>
  </si>
  <si>
    <t>21.00%</t>
  </si>
  <si>
    <t>9.              INCOME TAXES (Details) - Schedule of Effective Income Tax Rate Reconciliation - USD ($)</t>
  </si>
  <si>
    <t>Schedule of Effective Income Tax Rate Reconciliation [Abstract]</t>
  </si>
  <si>
    <t>Loss before income taxes</t>
  </si>
  <si>
    <t>United States statutory income tax rate</t>
  </si>
  <si>
    <t>Income tax credit computed at statutory corporate income tax rate</t>
  </si>
  <si>
    <t>Effect of different tax jurisdictions</t>
  </si>
  <si>
    <t>Non-deductible expenses</t>
  </si>
  <si>
    <t>Effect of tax exemption granted to Porter Consulting</t>
  </si>
  <si>
    <t>Provisional re-measurement of deferred taxes – TCJ Act</t>
  </si>
  <si>
    <t>Change in valuation allowance</t>
  </si>
  <si>
    <t>Income tax (credit) expense</t>
  </si>
  <si>
    <t>9.              INCOME TAXES (Details) - Schedule of Deferred Tax Assets and Liabilities - USD ($)</t>
  </si>
  <si>
    <t>Deferred tax assets:</t>
  </si>
  <si>
    <t>- United States of America</t>
  </si>
  <si>
    <t>- PRC</t>
  </si>
  <si>
    <t>Less: Valuation allowance</t>
  </si>
  <si>
    <t>10. SEGMENT INFORMATION (Details)</t>
  </si>
  <si>
    <t>Number of Operating Segments</t>
  </si>
  <si>
    <t>11. CHINA CONTRIBUTION PLAN (Details) - USD ($)</t>
  </si>
  <si>
    <t>Multiemployer Plans, Plan Contributions</t>
  </si>
  <si>
    <t>12. COMMITMENTS AND CONTINGENCIES (Details)</t>
  </si>
  <si>
    <t>Operating Leases, Rent Expense, Minimum Rentals</t>
  </si>
  <si>
    <t>Operating Leases, Rent Expense</t>
  </si>
  <si>
    <t>12.       COMMITMENTS AND CONTINGENCIES (Details) - Schedule of Future Minimum Rental Payments for Operating Leases</t>
  </si>
  <si>
    <t>Schedule of Future Minimum Rental Payments for Operating Leases [Abstract]</t>
  </si>
  <si>
    <t>Thereafter</t>
  </si>
  <si>
    <t>13. CONCENTRATIONS AND CREDIT RISK (Details) - Customer Concentration Risk [Member]</t>
  </si>
  <si>
    <t>Sales Revenue, Net [Member] | Customer One [Member]</t>
  </si>
  <si>
    <t>13. CONCENTRATIONS AND CREDIT RISK (Details) [Line Items]</t>
  </si>
  <si>
    <t>Concentration Risk, Percentage</t>
  </si>
  <si>
    <t>42.00%</t>
  </si>
  <si>
    <t>Sales Revenue, Net [Member] | Customer Two [Member]</t>
  </si>
  <si>
    <t>17.00%</t>
  </si>
  <si>
    <t>Sales Revenue, Net [Member] | Customer Three [Member]</t>
  </si>
  <si>
    <t>10.00%</t>
  </si>
  <si>
    <t>Accounts Receivable [Member]</t>
  </si>
  <si>
    <t>91.00%</t>
  </si>
  <si>
    <t>97.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000_);_(&quot;$ &quot;(#,##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508110000</v>
      </c>
    </row>
    <row r="8" spans="1:4">
      <c r="A8" s="4" t="s">
        <v>13</v>
      </c>
      <c r="D8" s="6" t="n">
        <v>59300000</v>
      </c>
    </row>
    <row r="9" spans="1:4">
      <c r="A9" s="4" t="s">
        <v>14</v>
      </c>
      <c r="B9" s="4" t="s">
        <v>15</v>
      </c>
    </row>
    <row r="10" spans="1:4">
      <c r="A10" s="4" t="s">
        <v>16</v>
      </c>
      <c r="B10" s="5" t="n">
        <v>1605810</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0072</v>
      </c>
      <c r="C3" s="6" t="n">
        <v>1018313</v>
      </c>
    </row>
    <row r="4" spans="1:3">
      <c r="A4" s="4" t="s">
        <v>33</v>
      </c>
      <c r="B4" s="5" t="n">
        <v>0</v>
      </c>
      <c r="C4" s="5" t="n">
        <v>100908</v>
      </c>
    </row>
    <row r="5" spans="1:3">
      <c r="A5" s="4" t="s">
        <v>34</v>
      </c>
      <c r="B5" s="5" t="n">
        <v>30064</v>
      </c>
      <c r="C5" s="5" t="n">
        <v>37159</v>
      </c>
    </row>
    <row r="6" spans="1:3">
      <c r="A6" s="4" t="s">
        <v>35</v>
      </c>
      <c r="B6" s="5" t="n">
        <v>163852</v>
      </c>
      <c r="C6" s="5" t="n">
        <v>283135</v>
      </c>
    </row>
    <row r="7" spans="1:3">
      <c r="A7" s="4" t="s">
        <v>36</v>
      </c>
      <c r="B7" s="5" t="n">
        <v>0</v>
      </c>
      <c r="C7" s="5" t="n">
        <v>98681</v>
      </c>
    </row>
    <row r="8" spans="1:3">
      <c r="A8" s="4" t="s">
        <v>37</v>
      </c>
      <c r="B8" s="5" t="n">
        <v>433988</v>
      </c>
      <c r="C8" s="5" t="n">
        <v>1538196</v>
      </c>
    </row>
    <row r="9" spans="1:3">
      <c r="A9" s="3" t="s">
        <v>38</v>
      </c>
    </row>
    <row r="10" spans="1:3">
      <c r="A10" s="4" t="s">
        <v>39</v>
      </c>
      <c r="B10" s="5" t="n">
        <v>38538</v>
      </c>
      <c r="C10" s="5" t="n">
        <v>0</v>
      </c>
    </row>
    <row r="11" spans="1:3">
      <c r="A11" s="4" t="s">
        <v>40</v>
      </c>
      <c r="B11" s="5" t="n">
        <v>11190</v>
      </c>
      <c r="C11" s="5" t="n">
        <v>6288</v>
      </c>
    </row>
    <row r="12" spans="1:3">
      <c r="A12" s="4" t="s">
        <v>41</v>
      </c>
      <c r="B12" s="5" t="n">
        <v>36747</v>
      </c>
      <c r="C12" s="5" t="n">
        <v>19580</v>
      </c>
    </row>
    <row r="13" spans="1:3">
      <c r="A13" s="4" t="s">
        <v>42</v>
      </c>
      <c r="B13" s="5" t="n">
        <v>86475</v>
      </c>
      <c r="C13" s="5" t="n">
        <v>25868</v>
      </c>
    </row>
    <row r="14" spans="1:3">
      <c r="A14" s="4" t="s">
        <v>43</v>
      </c>
      <c r="B14" s="5" t="n">
        <v>520463</v>
      </c>
      <c r="C14" s="5" t="n">
        <v>1564064</v>
      </c>
    </row>
    <row r="15" spans="1:3">
      <c r="A15" s="3" t="s">
        <v>44</v>
      </c>
    </row>
    <row r="16" spans="1:3">
      <c r="A16" s="4" t="s">
        <v>45</v>
      </c>
      <c r="B16" s="5" t="n">
        <v>40757</v>
      </c>
      <c r="C16" s="5" t="n">
        <v>42898</v>
      </c>
    </row>
    <row r="17" spans="1:3">
      <c r="A17" s="4" t="s">
        <v>46</v>
      </c>
      <c r="B17" s="5" t="n">
        <v>186387</v>
      </c>
      <c r="C17" s="5" t="n">
        <v>116067</v>
      </c>
    </row>
    <row r="18" spans="1:3">
      <c r="A18" s="4" t="s">
        <v>47</v>
      </c>
      <c r="B18" s="5" t="n">
        <v>694</v>
      </c>
      <c r="C18" s="5" t="n">
        <v>2672</v>
      </c>
    </row>
    <row r="19" spans="1:3">
      <c r="A19" s="4" t="s">
        <v>48</v>
      </c>
      <c r="B19" s="5" t="n">
        <v>964076</v>
      </c>
      <c r="C19" s="5" t="n">
        <v>0</v>
      </c>
    </row>
    <row r="20" spans="1:3">
      <c r="A20" s="4" t="s">
        <v>49</v>
      </c>
      <c r="B20" s="5" t="n">
        <v>1411547</v>
      </c>
      <c r="C20" s="5" t="n">
        <v>1907684</v>
      </c>
    </row>
    <row r="21" spans="1:3">
      <c r="A21" s="4" t="s">
        <v>50</v>
      </c>
      <c r="B21" s="5" t="n">
        <v>2603461</v>
      </c>
      <c r="C21" s="5" t="n">
        <v>2069321</v>
      </c>
    </row>
    <row r="22" spans="1:3">
      <c r="A22" s="4" t="s">
        <v>51</v>
      </c>
      <c r="B22" s="5" t="n">
        <v>2603461</v>
      </c>
      <c r="C22" s="5" t="n">
        <v>2069321</v>
      </c>
    </row>
    <row r="23" spans="1:3">
      <c r="A23" s="4" t="s">
        <v>52</v>
      </c>
      <c r="B23" s="4" t="s">
        <v>53</v>
      </c>
      <c r="C23" s="4" t="s">
        <v>53</v>
      </c>
    </row>
    <row r="24" spans="1:3">
      <c r="A24" s="3" t="s">
        <v>54</v>
      </c>
    </row>
    <row r="25" spans="1:3">
      <c r="A25" s="4" t="s">
        <v>55</v>
      </c>
      <c r="B25" s="5" t="n">
        <v>0</v>
      </c>
      <c r="C25" s="5" t="n">
        <v>0</v>
      </c>
    </row>
    <row r="26" spans="1:3">
      <c r="A26" s="4" t="s">
        <v>56</v>
      </c>
      <c r="B26" s="5" t="n">
        <v>508110</v>
      </c>
      <c r="C26" s="5" t="n">
        <v>8110</v>
      </c>
    </row>
    <row r="27" spans="1:3">
      <c r="A27" s="4" t="s">
        <v>57</v>
      </c>
      <c r="B27" s="5" t="n">
        <v>400561</v>
      </c>
      <c r="C27" s="5" t="n">
        <v>905061</v>
      </c>
    </row>
    <row r="28" spans="1:3">
      <c r="A28" s="4" t="s">
        <v>58</v>
      </c>
      <c r="B28" s="5" t="n">
        <v>-3033438</v>
      </c>
      <c r="C28" s="5" t="n">
        <v>-1524780</v>
      </c>
    </row>
    <row r="29" spans="1:3">
      <c r="A29" s="4" t="s">
        <v>59</v>
      </c>
      <c r="B29" s="5" t="n">
        <v>41769</v>
      </c>
      <c r="C29" s="5" t="n">
        <v>106352</v>
      </c>
    </row>
    <row r="30" spans="1:3">
      <c r="A30" s="4" t="s">
        <v>60</v>
      </c>
      <c r="B30" s="5" t="n">
        <v>-2082998</v>
      </c>
      <c r="C30" s="5" t="n">
        <v>-505257</v>
      </c>
    </row>
    <row r="31" spans="1:3">
      <c r="A31" s="4" t="s">
        <v>61</v>
      </c>
      <c r="B31" s="6" t="n">
        <v>520463</v>
      </c>
      <c r="C31" s="6" t="n">
        <v>1564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46</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4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row>
    <row r="9" spans="1:2">
      <c r="A9" s="3" t="s">
        <v>236</v>
      </c>
    </row>
    <row r="10" spans="1:2">
      <c r="A10" s="4" t="s">
        <v>241</v>
      </c>
      <c r="B10"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50</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54</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158</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62</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166</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7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30</v>
      </c>
    </row>
    <row r="2" spans="1:3">
      <c r="A2" s="4" t="s">
        <v>63</v>
      </c>
      <c r="B2" s="7" t="n">
        <v>0.001</v>
      </c>
      <c r="C2" s="7" t="n">
        <v>0.001</v>
      </c>
    </row>
    <row r="3" spans="1:3">
      <c r="A3" s="4" t="s">
        <v>64</v>
      </c>
      <c r="B3" s="5" t="n">
        <v>250000000</v>
      </c>
      <c r="C3" s="5" t="n">
        <v>250000000</v>
      </c>
    </row>
    <row r="4" spans="1:3">
      <c r="A4" s="4" t="s">
        <v>65</v>
      </c>
      <c r="B4" s="5" t="n">
        <v>0</v>
      </c>
      <c r="C4" s="5" t="n">
        <v>0</v>
      </c>
    </row>
    <row r="5" spans="1:3">
      <c r="A5" s="4" t="s">
        <v>66</v>
      </c>
      <c r="B5" s="7" t="n">
        <v>0.001</v>
      </c>
      <c r="C5" s="7" t="n">
        <v>0.001</v>
      </c>
    </row>
    <row r="6" spans="1:3">
      <c r="A6" s="4" t="s">
        <v>67</v>
      </c>
      <c r="B6" s="5" t="n">
        <v>750000000</v>
      </c>
      <c r="C6" s="5" t="n">
        <v>750000000</v>
      </c>
    </row>
    <row r="7" spans="1:3">
      <c r="A7" s="4" t="s">
        <v>68</v>
      </c>
      <c r="B7" s="5" t="n">
        <v>508110000</v>
      </c>
      <c r="C7" s="5" t="n">
        <v>8110000</v>
      </c>
    </row>
    <row r="8" spans="1:3">
      <c r="A8" s="4" t="s">
        <v>69</v>
      </c>
      <c r="B8" s="5" t="n">
        <v>508110000</v>
      </c>
      <c r="C8" s="5" t="n">
        <v>81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6</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1"/>
    <col customWidth="1" max="6" min="6" width="21"/>
    <col customWidth="1" max="7" min="7" width="14"/>
    <col customWidth="1" max="8" min="8" width="37"/>
    <col customWidth="1" max="9" min="9" width="37"/>
    <col customWidth="1" max="10" min="10" width="14"/>
    <col customWidth="1" max="11" min="11" width="20"/>
    <col customWidth="1" max="12" min="12" width="37"/>
    <col customWidth="1" max="13" min="13" width="20"/>
    <col customWidth="1" max="14" min="14" width="20"/>
    <col customWidth="1" max="15" min="15" width="37"/>
    <col customWidth="1" max="16" min="16" width="27"/>
  </cols>
  <sheetData>
    <row r="1" spans="1:16">
      <c r="A1" s="1" t="s">
        <v>268</v>
      </c>
      <c r="B1" s="2" t="s">
        <v>269</v>
      </c>
      <c r="C1" s="2" t="s">
        <v>270</v>
      </c>
      <c r="D1" s="2" t="s">
        <v>271</v>
      </c>
      <c r="E1" s="2" t="s">
        <v>272</v>
      </c>
      <c r="F1" s="2" t="s">
        <v>273</v>
      </c>
      <c r="G1" s="2" t="s">
        <v>274</v>
      </c>
      <c r="H1" s="2" t="s">
        <v>275</v>
      </c>
      <c r="I1" s="2" t="s">
        <v>276</v>
      </c>
      <c r="J1" s="2" t="s">
        <v>277</v>
      </c>
      <c r="K1" s="2" t="s">
        <v>278</v>
      </c>
      <c r="L1" s="2" t="s">
        <v>279</v>
      </c>
      <c r="M1" s="2" t="s">
        <v>280</v>
      </c>
      <c r="N1" s="2" t="s">
        <v>281</v>
      </c>
      <c r="O1" s="2" t="s">
        <v>282</v>
      </c>
      <c r="P1" s="2" t="s">
        <v>283</v>
      </c>
    </row>
    <row r="2" spans="1:16">
      <c r="A2" s="3" t="s">
        <v>284</v>
      </c>
    </row>
    <row r="3" spans="1:16">
      <c r="A3" s="4" t="s">
        <v>285</v>
      </c>
      <c r="I3" s="6" t="n">
        <v>508110</v>
      </c>
      <c r="L3" s="6" t="n">
        <v>8110</v>
      </c>
    </row>
    <row r="4" spans="1:16">
      <c r="A4" s="4" t="s">
        <v>286</v>
      </c>
      <c r="I4" s="7" t="n">
        <v>0.001</v>
      </c>
      <c r="L4" s="7" t="n">
        <v>0.001</v>
      </c>
    </row>
    <row r="5" spans="1:16">
      <c r="A5" s="4" t="s">
        <v>287</v>
      </c>
      <c r="I5" s="5" t="n">
        <v>750000000</v>
      </c>
      <c r="L5" s="5" t="n">
        <v>750000000</v>
      </c>
      <c r="M5" s="5" t="n">
        <v>750000000</v>
      </c>
      <c r="N5" s="5" t="n">
        <v>75000000</v>
      </c>
    </row>
    <row r="6" spans="1:16">
      <c r="A6" s="4" t="s">
        <v>288</v>
      </c>
      <c r="I6" s="5" t="n">
        <v>508110000</v>
      </c>
      <c r="K6" s="5" t="n">
        <v>500000000</v>
      </c>
      <c r="L6" s="5" t="n">
        <v>8110000</v>
      </c>
    </row>
    <row r="7" spans="1:16">
      <c r="A7" s="4" t="s">
        <v>289</v>
      </c>
    </row>
    <row r="8" spans="1:16">
      <c r="A8" s="3" t="s">
        <v>284</v>
      </c>
    </row>
    <row r="9" spans="1:16">
      <c r="A9" s="4" t="s">
        <v>285</v>
      </c>
      <c r="P9" s="6" t="n">
        <v>1</v>
      </c>
    </row>
    <row r="10" spans="1:16">
      <c r="A10" s="4" t="s">
        <v>288</v>
      </c>
      <c r="P10" s="5" t="n">
        <v>1</v>
      </c>
    </row>
    <row r="11" spans="1:16">
      <c r="A11" s="4" t="s">
        <v>290</v>
      </c>
    </row>
    <row r="12" spans="1:16">
      <c r="A12" s="3" t="s">
        <v>284</v>
      </c>
    </row>
    <row r="13" spans="1:16">
      <c r="A13" s="4" t="s">
        <v>291</v>
      </c>
      <c r="E13" s="4" t="s">
        <v>292</v>
      </c>
      <c r="F13" s="4" t="s">
        <v>292</v>
      </c>
    </row>
    <row r="14" spans="1:16">
      <c r="A14" s="4" t="s">
        <v>293</v>
      </c>
      <c r="E14" s="6" t="n">
        <v>144154</v>
      </c>
      <c r="F14" s="9" t="n">
        <v>1000000</v>
      </c>
    </row>
    <row r="15" spans="1:16">
      <c r="A15" s="4" t="s">
        <v>294</v>
      </c>
    </row>
    <row r="16" spans="1:16">
      <c r="A16" s="3" t="s">
        <v>284</v>
      </c>
    </row>
    <row r="17" spans="1:16">
      <c r="A17" s="4" t="s">
        <v>291</v>
      </c>
      <c r="H17" s="4" t="s">
        <v>292</v>
      </c>
    </row>
    <row r="18" spans="1:16">
      <c r="A18" s="4" t="s">
        <v>295</v>
      </c>
    </row>
    <row r="19" spans="1:16">
      <c r="A19" s="3" t="s">
        <v>284</v>
      </c>
    </row>
    <row r="20" spans="1:16">
      <c r="A20" s="4" t="s">
        <v>291</v>
      </c>
      <c r="D20" s="4" t="s">
        <v>292</v>
      </c>
    </row>
    <row r="21" spans="1:16">
      <c r="A21" s="4" t="s">
        <v>296</v>
      </c>
    </row>
    <row r="22" spans="1:16">
      <c r="A22" s="3" t="s">
        <v>284</v>
      </c>
    </row>
    <row r="23" spans="1:16">
      <c r="A23" s="4" t="s">
        <v>291</v>
      </c>
      <c r="J23" s="4" t="s">
        <v>297</v>
      </c>
    </row>
    <row r="24" spans="1:16">
      <c r="A24" s="4" t="s">
        <v>298</v>
      </c>
    </row>
    <row r="25" spans="1:16">
      <c r="A25" s="3" t="s">
        <v>284</v>
      </c>
    </row>
    <row r="26" spans="1:16">
      <c r="A26" s="4" t="s">
        <v>288</v>
      </c>
      <c r="P26" s="5" t="n">
        <v>9999</v>
      </c>
    </row>
    <row r="27" spans="1:16">
      <c r="A27" s="4" t="s">
        <v>299</v>
      </c>
    </row>
    <row r="28" spans="1:16">
      <c r="A28" s="3" t="s">
        <v>284</v>
      </c>
    </row>
    <row r="29" spans="1:16">
      <c r="A29" s="4" t="s">
        <v>288</v>
      </c>
      <c r="P29" s="5" t="n">
        <v>10000</v>
      </c>
    </row>
    <row r="30" spans="1:16">
      <c r="A30" s="4" t="s">
        <v>300</v>
      </c>
    </row>
    <row r="31" spans="1:16">
      <c r="A31" s="3" t="s">
        <v>284</v>
      </c>
    </row>
    <row r="32" spans="1:16">
      <c r="A32" s="4" t="s">
        <v>301</v>
      </c>
      <c r="D32" s="5" t="n">
        <v>500000000</v>
      </c>
      <c r="H32" s="5" t="n">
        <v>500000000</v>
      </c>
    </row>
    <row r="33" spans="1:16">
      <c r="A33" s="4" t="s">
        <v>285</v>
      </c>
      <c r="H33" s="6" t="n">
        <v>50000</v>
      </c>
      <c r="O33" s="6" t="n">
        <v>725000</v>
      </c>
    </row>
    <row r="34" spans="1:16">
      <c r="A34" s="4" t="s">
        <v>286</v>
      </c>
      <c r="H34" s="10" t="n">
        <v>0.0001</v>
      </c>
      <c r="O34" s="10" t="n">
        <v>0.0001</v>
      </c>
    </row>
    <row r="35" spans="1:16">
      <c r="A35" s="4" t="s">
        <v>287</v>
      </c>
      <c r="O35" s="5" t="n">
        <v>7250000000</v>
      </c>
    </row>
    <row r="36" spans="1:16">
      <c r="A36" s="4" t="s">
        <v>302</v>
      </c>
      <c r="B36" s="5" t="n">
        <v>3</v>
      </c>
    </row>
    <row r="37" spans="1:16">
      <c r="A37" s="4" t="s">
        <v>303</v>
      </c>
    </row>
    <row r="38" spans="1:16">
      <c r="A38" s="3" t="s">
        <v>284</v>
      </c>
    </row>
    <row r="39" spans="1:16">
      <c r="A39" s="4" t="s">
        <v>301</v>
      </c>
      <c r="C39" s="5" t="n">
        <v>30000000</v>
      </c>
    </row>
    <row r="40" spans="1:16">
      <c r="A40" s="4" t="s">
        <v>304</v>
      </c>
      <c r="G40" s="4" t="s">
        <v>292</v>
      </c>
    </row>
    <row r="41" spans="1:16">
      <c r="A41" s="4" t="s">
        <v>305</v>
      </c>
    </row>
    <row r="42" spans="1:16">
      <c r="A42" s="3" t="s">
        <v>284</v>
      </c>
    </row>
    <row r="43" spans="1:16">
      <c r="A43" s="4" t="s">
        <v>301</v>
      </c>
      <c r="C43" s="5" t="n">
        <v>1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72</v>
      </c>
    </row>
    <row r="2" spans="1:2">
      <c r="A2" s="3" t="s">
        <v>307</v>
      </c>
    </row>
    <row r="3" spans="1:2">
      <c r="A3" s="4" t="s">
        <v>32</v>
      </c>
      <c r="B3" s="6" t="n">
        <v>48627</v>
      </c>
    </row>
    <row r="4" spans="1:2">
      <c r="A4" s="4" t="s">
        <v>117</v>
      </c>
      <c r="B4" s="5" t="n">
        <v>33485</v>
      </c>
    </row>
    <row r="5" spans="1:2">
      <c r="A5" s="4" t="s">
        <v>35</v>
      </c>
      <c r="B5" s="5" t="n">
        <v>157909</v>
      </c>
    </row>
    <row r="6" spans="1:2">
      <c r="A6" s="4" t="s">
        <v>308</v>
      </c>
      <c r="B6" s="5" t="n">
        <v>214</v>
      </c>
    </row>
    <row r="7" spans="1:2">
      <c r="A7" s="4" t="s">
        <v>45</v>
      </c>
      <c r="B7" s="5" t="n">
        <v>-22574</v>
      </c>
    </row>
    <row r="8" spans="1:2">
      <c r="A8" s="4" t="s">
        <v>309</v>
      </c>
      <c r="B8" s="5" t="n">
        <v>-1091</v>
      </c>
    </row>
    <row r="9" spans="1:2">
      <c r="A9" s="4" t="s">
        <v>46</v>
      </c>
      <c r="B9" s="5" t="n">
        <v>-17952</v>
      </c>
    </row>
    <row r="10" spans="1:2">
      <c r="A10" s="4" t="s">
        <v>310</v>
      </c>
      <c r="B10" s="5" t="n">
        <v>198618</v>
      </c>
    </row>
    <row r="11" spans="1:2">
      <c r="A11" s="4" t="s">
        <v>311</v>
      </c>
      <c r="B11" s="5" t="n">
        <v>-54464</v>
      </c>
    </row>
    <row r="12" spans="1:2">
      <c r="A12" s="4" t="s">
        <v>312</v>
      </c>
      <c r="B12" s="5" t="n">
        <v>144154</v>
      </c>
    </row>
    <row r="13" spans="1:2">
      <c r="A13" s="4" t="s">
        <v>313</v>
      </c>
      <c r="B13" s="6" t="n">
        <v>486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314</v>
      </c>
      <c r="B1" s="2" t="s">
        <v>1</v>
      </c>
    </row>
    <row r="2" spans="1:3">
      <c r="B2" s="2" t="s">
        <v>315</v>
      </c>
      <c r="C2" s="2" t="s">
        <v>316</v>
      </c>
    </row>
    <row r="3" spans="1:3">
      <c r="A3" s="3" t="s">
        <v>146</v>
      </c>
    </row>
    <row r="4" spans="1:3">
      <c r="A4" s="4" t="s">
        <v>317</v>
      </c>
      <c r="B4" s="6" t="n">
        <v>1315721</v>
      </c>
      <c r="C4" s="6" t="n">
        <v>0</v>
      </c>
    </row>
    <row r="5" spans="1:3">
      <c r="A5" s="4" t="s">
        <v>318</v>
      </c>
      <c r="B5" s="5" t="n">
        <v>1</v>
      </c>
    </row>
    <row r="6" spans="1:3">
      <c r="A6" s="4" t="s">
        <v>319</v>
      </c>
      <c r="B6" s="6" t="n">
        <v>0</v>
      </c>
      <c r="C6" s="6" t="n">
        <v>100908</v>
      </c>
    </row>
    <row r="7" spans="1:3">
      <c r="A7" s="4" t="s">
        <v>320</v>
      </c>
      <c r="B7" s="6" t="n">
        <v>78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0</v>
      </c>
      <c r="D2" s="2" t="s">
        <v>322</v>
      </c>
    </row>
    <row r="3" spans="1:4">
      <c r="A3" s="3" t="s">
        <v>31</v>
      </c>
    </row>
    <row r="4" spans="1:4">
      <c r="A4" s="4" t="s">
        <v>32</v>
      </c>
      <c r="B4" s="6" t="n">
        <v>240072</v>
      </c>
      <c r="C4" s="6" t="n">
        <v>1018313</v>
      </c>
      <c r="D4" s="6" t="n">
        <v>10219</v>
      </c>
    </row>
    <row r="5" spans="1:4">
      <c r="A5" s="4" t="s">
        <v>33</v>
      </c>
      <c r="B5" s="5" t="n">
        <v>0</v>
      </c>
      <c r="C5" s="5" t="n">
        <v>100908</v>
      </c>
    </row>
    <row r="6" spans="1:4">
      <c r="A6" s="4" t="s">
        <v>323</v>
      </c>
      <c r="B6" s="5" t="n">
        <v>30064</v>
      </c>
      <c r="C6" s="5" t="n">
        <v>37159</v>
      </c>
    </row>
    <row r="7" spans="1:4">
      <c r="A7" s="4" t="s">
        <v>35</v>
      </c>
      <c r="B7" s="5" t="n">
        <v>163852</v>
      </c>
      <c r="C7" s="5" t="n">
        <v>283135</v>
      </c>
    </row>
    <row r="8" spans="1:4">
      <c r="A8" s="4" t="s">
        <v>36</v>
      </c>
      <c r="B8" s="5" t="n">
        <v>0</v>
      </c>
      <c r="C8" s="5" t="n">
        <v>98681</v>
      </c>
    </row>
    <row r="9" spans="1:4">
      <c r="A9" s="4" t="s">
        <v>37</v>
      </c>
      <c r="B9" s="5" t="n">
        <v>433988</v>
      </c>
      <c r="C9" s="5" t="n">
        <v>1538196</v>
      </c>
    </row>
    <row r="10" spans="1:4">
      <c r="A10" s="3" t="s">
        <v>38</v>
      </c>
    </row>
    <row r="11" spans="1:4">
      <c r="A11" s="4" t="s">
        <v>40</v>
      </c>
      <c r="B11" s="5" t="n">
        <v>11190</v>
      </c>
      <c r="C11" s="5" t="n">
        <v>6288</v>
      </c>
    </row>
    <row r="12" spans="1:4">
      <c r="A12" s="4" t="s">
        <v>41</v>
      </c>
      <c r="B12" s="5" t="n">
        <v>36747</v>
      </c>
      <c r="C12" s="5" t="n">
        <v>19580</v>
      </c>
    </row>
    <row r="13" spans="1:4">
      <c r="A13" s="4" t="s">
        <v>42</v>
      </c>
      <c r="B13" s="5" t="n">
        <v>86475</v>
      </c>
      <c r="C13" s="5" t="n">
        <v>25868</v>
      </c>
    </row>
    <row r="14" spans="1:4">
      <c r="A14" s="4" t="s">
        <v>43</v>
      </c>
      <c r="B14" s="5" t="n">
        <v>520463</v>
      </c>
      <c r="C14" s="5" t="n">
        <v>1564064</v>
      </c>
    </row>
    <row r="15" spans="1:4">
      <c r="A15" s="3" t="s">
        <v>44</v>
      </c>
    </row>
    <row r="16" spans="1:4">
      <c r="A16" s="4" t="s">
        <v>45</v>
      </c>
      <c r="B16" s="5" t="n">
        <v>40757</v>
      </c>
      <c r="C16" s="5" t="n">
        <v>42898</v>
      </c>
    </row>
    <row r="17" spans="1:4">
      <c r="A17" s="4" t="s">
        <v>47</v>
      </c>
      <c r="B17" s="5" t="n">
        <v>694</v>
      </c>
      <c r="C17" s="5" t="n">
        <v>2672</v>
      </c>
    </row>
    <row r="18" spans="1:4">
      <c r="A18" s="4" t="s">
        <v>324</v>
      </c>
      <c r="B18" s="5" t="n">
        <v>964076</v>
      </c>
      <c r="C18" s="5" t="n">
        <v>0</v>
      </c>
    </row>
    <row r="19" spans="1:4">
      <c r="A19" s="4" t="s">
        <v>49</v>
      </c>
      <c r="B19" s="5" t="n">
        <v>1411547</v>
      </c>
      <c r="C19" s="5" t="n">
        <v>1907684</v>
      </c>
    </row>
    <row r="20" spans="1:4">
      <c r="A20" s="4" t="s">
        <v>51</v>
      </c>
      <c r="B20" s="5" t="n">
        <v>2603461</v>
      </c>
      <c r="C20" s="5" t="n">
        <v>2069321</v>
      </c>
    </row>
    <row r="21" spans="1:4">
      <c r="A21" s="4" t="s">
        <v>325</v>
      </c>
      <c r="B21" s="5" t="n">
        <v>1701977</v>
      </c>
      <c r="C21" s="5" t="n">
        <v>43221</v>
      </c>
    </row>
    <row r="22" spans="1:4">
      <c r="A22" s="4" t="s">
        <v>111</v>
      </c>
      <c r="B22" s="5" t="n">
        <v>-1508658</v>
      </c>
      <c r="C22" s="5" t="n">
        <v>-213589</v>
      </c>
    </row>
    <row r="23" spans="1:4">
      <c r="A23" s="4" t="s">
        <v>118</v>
      </c>
      <c r="B23" s="5" t="n">
        <v>-1352203</v>
      </c>
      <c r="C23" s="5" t="n">
        <v>-241335</v>
      </c>
    </row>
    <row r="24" spans="1:4">
      <c r="A24" s="4" t="s">
        <v>127</v>
      </c>
      <c r="B24" s="5" t="n">
        <v>176564</v>
      </c>
      <c r="C24" s="5" t="n">
        <v>-158788</v>
      </c>
    </row>
    <row r="25" spans="1:4">
      <c r="A25" s="4" t="s">
        <v>131</v>
      </c>
      <c r="B25" s="5" t="n">
        <v>364948</v>
      </c>
      <c r="C25" s="5" t="n">
        <v>1451700</v>
      </c>
    </row>
    <row r="26" spans="1:4">
      <c r="A26" s="4" t="s">
        <v>326</v>
      </c>
    </row>
    <row r="27" spans="1:4">
      <c r="A27" s="3" t="s">
        <v>31</v>
      </c>
    </row>
    <row r="28" spans="1:4">
      <c r="A28" s="4" t="s">
        <v>32</v>
      </c>
      <c r="B28" s="5" t="n">
        <v>163083</v>
      </c>
      <c r="C28" s="5" t="n">
        <v>264761</v>
      </c>
    </row>
    <row r="29" spans="1:4">
      <c r="A29" s="4" t="s">
        <v>33</v>
      </c>
      <c r="B29" s="5" t="n">
        <v>0</v>
      </c>
      <c r="C29" s="5" t="n">
        <v>100908</v>
      </c>
    </row>
    <row r="30" spans="1:4">
      <c r="A30" s="4" t="s">
        <v>323</v>
      </c>
      <c r="B30" s="5" t="n">
        <v>30064</v>
      </c>
      <c r="C30" s="5" t="n">
        <v>37159</v>
      </c>
    </row>
    <row r="31" spans="1:4">
      <c r="A31" s="4" t="s">
        <v>35</v>
      </c>
      <c r="B31" s="5" t="n">
        <v>163498</v>
      </c>
      <c r="C31" s="5" t="n">
        <v>283135</v>
      </c>
    </row>
    <row r="32" spans="1:4">
      <c r="A32" s="4" t="s">
        <v>36</v>
      </c>
      <c r="B32" s="5" t="n">
        <v>0</v>
      </c>
      <c r="C32" s="5" t="n">
        <v>98681</v>
      </c>
    </row>
    <row r="33" spans="1:4">
      <c r="A33" s="4" t="s">
        <v>37</v>
      </c>
      <c r="B33" s="5" t="n">
        <v>356645</v>
      </c>
      <c r="C33" s="5" t="n">
        <v>784644</v>
      </c>
    </row>
    <row r="34" spans="1:4">
      <c r="A34" s="3" t="s">
        <v>38</v>
      </c>
    </row>
    <row r="35" spans="1:4">
      <c r="A35" s="4" t="s">
        <v>327</v>
      </c>
      <c r="B35" s="5" t="n">
        <v>38538</v>
      </c>
      <c r="C35" s="5" t="n">
        <v>0</v>
      </c>
    </row>
    <row r="36" spans="1:4">
      <c r="A36" s="4" t="s">
        <v>40</v>
      </c>
      <c r="B36" s="5" t="n">
        <v>11190</v>
      </c>
      <c r="C36" s="5" t="n">
        <v>6288</v>
      </c>
    </row>
    <row r="37" spans="1:4">
      <c r="A37" s="4" t="s">
        <v>41</v>
      </c>
      <c r="B37" s="5" t="n">
        <v>36747</v>
      </c>
      <c r="C37" s="5" t="n">
        <v>19580</v>
      </c>
    </row>
    <row r="38" spans="1:4">
      <c r="A38" s="4" t="s">
        <v>42</v>
      </c>
      <c r="B38" s="5" t="n">
        <v>86475</v>
      </c>
      <c r="C38" s="5" t="n">
        <v>25868</v>
      </c>
    </row>
    <row r="39" spans="1:4">
      <c r="A39" s="4" t="s">
        <v>43</v>
      </c>
      <c r="B39" s="5" t="n">
        <v>443120</v>
      </c>
      <c r="C39" s="5" t="n">
        <v>810512</v>
      </c>
    </row>
    <row r="40" spans="1:4">
      <c r="A40" s="3" t="s">
        <v>44</v>
      </c>
    </row>
    <row r="41" spans="1:4">
      <c r="A41" s="4" t="s">
        <v>45</v>
      </c>
      <c r="B41" s="5" t="n">
        <v>40757</v>
      </c>
      <c r="C41" s="5" t="n">
        <v>37859</v>
      </c>
    </row>
    <row r="42" spans="1:4">
      <c r="A42" s="4" t="s">
        <v>46</v>
      </c>
      <c r="B42" s="5" t="n">
        <v>60041</v>
      </c>
      <c r="C42" s="5" t="n">
        <v>91068</v>
      </c>
    </row>
    <row r="43" spans="1:4">
      <c r="A43" s="4" t="s">
        <v>47</v>
      </c>
      <c r="B43" s="5" t="n">
        <v>694</v>
      </c>
      <c r="C43" s="5" t="n">
        <v>2672</v>
      </c>
    </row>
    <row r="44" spans="1:4">
      <c r="A44" s="4" t="s">
        <v>328</v>
      </c>
      <c r="B44" s="5" t="n">
        <v>575602</v>
      </c>
      <c r="C44" s="5" t="n">
        <v>0</v>
      </c>
    </row>
    <row r="45" spans="1:4">
      <c r="A45" s="4" t="s">
        <v>324</v>
      </c>
      <c r="B45" s="5" t="n">
        <v>949493</v>
      </c>
      <c r="C45" s="5" t="n">
        <v>0</v>
      </c>
    </row>
    <row r="46" spans="1:4">
      <c r="A46" s="4" t="s">
        <v>49</v>
      </c>
      <c r="B46" s="5" t="n">
        <v>1411547</v>
      </c>
      <c r="C46" s="5" t="n">
        <v>1878813</v>
      </c>
    </row>
    <row r="47" spans="1:4">
      <c r="A47" s="4" t="s">
        <v>51</v>
      </c>
      <c r="B47" s="5" t="n">
        <v>3038134</v>
      </c>
      <c r="C47" s="5" t="n">
        <v>2010412</v>
      </c>
    </row>
    <row r="48" spans="1:4">
      <c r="A48" s="4" t="s">
        <v>325</v>
      </c>
      <c r="B48" s="5" t="n">
        <v>1689768</v>
      </c>
      <c r="C48" s="5" t="n">
        <v>43221</v>
      </c>
    </row>
    <row r="49" spans="1:4">
      <c r="A49" s="4" t="s">
        <v>111</v>
      </c>
      <c r="B49" s="5" t="n">
        <v>1087334</v>
      </c>
      <c r="C49" s="5" t="n">
        <v>187782</v>
      </c>
    </row>
    <row r="50" spans="1:4">
      <c r="A50" s="4" t="s">
        <v>118</v>
      </c>
      <c r="B50" s="5" t="n">
        <v>-1026167</v>
      </c>
      <c r="C50" s="5" t="n">
        <v>-246842</v>
      </c>
    </row>
    <row r="51" spans="1:4">
      <c r="A51" s="4" t="s">
        <v>127</v>
      </c>
      <c r="B51" s="5" t="n">
        <v>176752</v>
      </c>
      <c r="C51" s="5" t="n">
        <v>-158759</v>
      </c>
    </row>
    <row r="52" spans="1:4">
      <c r="A52" s="4" t="s">
        <v>131</v>
      </c>
      <c r="B52" s="6" t="n">
        <v>735218</v>
      </c>
      <c r="C52" s="6" t="n">
        <v>6716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4" t="s">
        <v>330</v>
      </c>
    </row>
    <row r="3" spans="1:3">
      <c r="A3" s="3" t="s">
        <v>331</v>
      </c>
    </row>
    <row r="4" spans="1:3">
      <c r="A4" s="4" t="s">
        <v>332</v>
      </c>
      <c r="B4" s="5" t="n">
        <v>1</v>
      </c>
      <c r="C4" s="5" t="n">
        <v>1</v>
      </c>
    </row>
    <row r="5" spans="1:3">
      <c r="A5" s="4" t="s">
        <v>333</v>
      </c>
    </row>
    <row r="6" spans="1:3">
      <c r="A6" s="3" t="s">
        <v>331</v>
      </c>
    </row>
    <row r="7" spans="1:3">
      <c r="A7" s="4" t="s">
        <v>332</v>
      </c>
      <c r="B7" s="11" t="n">
        <v>6.5342</v>
      </c>
      <c r="C7" s="11" t="n">
        <v>6.937</v>
      </c>
    </row>
    <row r="8" spans="1:3">
      <c r="A8" s="4" t="s">
        <v>334</v>
      </c>
    </row>
    <row r="9" spans="1:3">
      <c r="A9" s="3" t="s">
        <v>331</v>
      </c>
    </row>
    <row r="10" spans="1:3">
      <c r="A10" s="4" t="s">
        <v>332</v>
      </c>
      <c r="B10" s="5" t="n">
        <v>1</v>
      </c>
      <c r="C10" s="5" t="n">
        <v>1</v>
      </c>
    </row>
    <row r="11" spans="1:3">
      <c r="A11" s="4" t="s">
        <v>335</v>
      </c>
    </row>
    <row r="12" spans="1:3">
      <c r="A12" s="3" t="s">
        <v>331</v>
      </c>
    </row>
    <row r="13" spans="1:3">
      <c r="A13" s="4" t="s">
        <v>332</v>
      </c>
      <c r="B13" s="11" t="n">
        <v>6.75181</v>
      </c>
      <c r="C13" s="11" t="n">
        <v>6.642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v>
      </c>
    </row>
    <row r="3" spans="1:2">
      <c r="A3" s="3"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4"/>
    <col customWidth="1" max="4" min="4" width="14"/>
  </cols>
  <sheetData>
    <row r="1" spans="1:4">
      <c r="A1" s="1" t="s">
        <v>342</v>
      </c>
      <c r="B1" s="2" t="s">
        <v>1</v>
      </c>
    </row>
    <row r="2" spans="1:4">
      <c r="B2" s="2" t="s">
        <v>2</v>
      </c>
      <c r="D2" s="2" t="s">
        <v>30</v>
      </c>
    </row>
    <row r="3" spans="1:4">
      <c r="A3" s="3" t="s">
        <v>343</v>
      </c>
    </row>
    <row r="4" spans="1:4">
      <c r="A4" s="4" t="s">
        <v>111</v>
      </c>
      <c r="B4" s="6" t="n">
        <v>-1508658</v>
      </c>
      <c r="D4" s="6" t="n">
        <v>-213589</v>
      </c>
    </row>
    <row r="5" spans="1:4">
      <c r="A5" s="4" t="s">
        <v>344</v>
      </c>
      <c r="B5" s="5" t="n">
        <v>494411370</v>
      </c>
      <c r="D5" s="5" t="n">
        <v>8110000</v>
      </c>
    </row>
    <row r="6" spans="1:4">
      <c r="A6" s="4" t="s">
        <v>345</v>
      </c>
      <c r="B6" s="6" t="n">
        <v>0</v>
      </c>
      <c r="C6" s="4" t="s">
        <v>88</v>
      </c>
      <c r="D6" s="8" t="n">
        <v>0.03</v>
      </c>
    </row>
    <row r="7" spans="1:4"/>
    <row r="8" spans="1:4">
      <c r="A8" s="4" t="s">
        <v>88</v>
      </c>
      <c r="B8" s="4" t="s">
        <v>90</v>
      </c>
    </row>
  </sheetData>
  <mergeCells count="5">
    <mergeCell ref="A1:A2"/>
    <mergeCell ref="B1:D1"/>
    <mergeCell ref="B2:C2"/>
    <mergeCell ref="A7:D7"/>
    <mergeCell ref="B8:D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3" t="s">
        <v>347</v>
      </c>
    </row>
    <row r="3" spans="1:3">
      <c r="A3" s="4" t="s">
        <v>348</v>
      </c>
      <c r="B3" s="6" t="n">
        <v>0</v>
      </c>
      <c r="C3" s="6" t="n">
        <v>122531</v>
      </c>
    </row>
    <row r="4" spans="1:3">
      <c r="A4" s="4" t="s">
        <v>349</v>
      </c>
      <c r="B4" s="5" t="n">
        <v>38538</v>
      </c>
      <c r="C4" s="5" t="n">
        <v>0</v>
      </c>
    </row>
    <row r="5" spans="1:3">
      <c r="A5" s="4" t="s">
        <v>350</v>
      </c>
      <c r="B5" s="5" t="n">
        <v>22399</v>
      </c>
      <c r="C5" s="5" t="n">
        <v>2016</v>
      </c>
    </row>
    <row r="6" spans="1:3">
      <c r="A6" s="4" t="s">
        <v>351</v>
      </c>
      <c r="B6" s="5" t="n">
        <v>78352</v>
      </c>
      <c r="C6" s="5" t="n">
        <v>145731</v>
      </c>
    </row>
    <row r="7" spans="1:3">
      <c r="A7" s="4" t="s">
        <v>352</v>
      </c>
      <c r="B7" s="5" t="n">
        <v>16624</v>
      </c>
      <c r="C7" s="5" t="n">
        <v>11585</v>
      </c>
    </row>
    <row r="8" spans="1:3">
      <c r="A8" s="4" t="s">
        <v>353</v>
      </c>
      <c r="B8" s="5" t="n">
        <v>7939</v>
      </c>
      <c r="C8" s="5" t="n">
        <v>1272</v>
      </c>
    </row>
    <row r="9" spans="1:3">
      <c r="B9" s="6" t="n">
        <v>163852</v>
      </c>
      <c r="C9" s="6" t="n">
        <v>2831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54</v>
      </c>
      <c r="B1" s="2" t="s">
        <v>1</v>
      </c>
    </row>
    <row r="2" spans="1:3">
      <c r="B2" s="2" t="s">
        <v>2</v>
      </c>
      <c r="C2" s="2" t="s">
        <v>30</v>
      </c>
    </row>
    <row r="3" spans="1:3">
      <c r="A3" s="3" t="s">
        <v>154</v>
      </c>
    </row>
    <row r="4" spans="1:3">
      <c r="A4" s="4" t="s">
        <v>355</v>
      </c>
      <c r="B4" s="6" t="n">
        <v>1475</v>
      </c>
      <c r="C4" s="6" t="n">
        <v>4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4"/>
    <col customWidth="1" max="4" min="4" width="14"/>
  </cols>
  <sheetData>
    <row r="1" spans="1:4">
      <c r="A1" s="1" t="s">
        <v>70</v>
      </c>
      <c r="B1" s="2" t="s">
        <v>1</v>
      </c>
    </row>
    <row r="2" spans="1:4">
      <c r="B2" s="2" t="s">
        <v>2</v>
      </c>
      <c r="D2" s="2" t="s">
        <v>30</v>
      </c>
    </row>
    <row r="3" spans="1:4">
      <c r="A3" s="4" t="s">
        <v>71</v>
      </c>
      <c r="B3" s="6" t="n">
        <v>1701977</v>
      </c>
      <c r="D3" s="6" t="n">
        <v>43221</v>
      </c>
    </row>
    <row r="4" spans="1:4">
      <c r="A4" s="4" t="s">
        <v>72</v>
      </c>
      <c r="B4" s="5" t="n">
        <v>-1729340</v>
      </c>
      <c r="D4" s="5" t="n">
        <v>-31455</v>
      </c>
    </row>
    <row r="5" spans="1:4">
      <c r="A5" s="4" t="s">
        <v>73</v>
      </c>
      <c r="B5" s="5" t="n">
        <v>-27363</v>
      </c>
      <c r="D5" s="5" t="n">
        <v>11766</v>
      </c>
    </row>
    <row r="6" spans="1:4">
      <c r="A6" s="3" t="s">
        <v>74</v>
      </c>
    </row>
    <row r="7" spans="1:4">
      <c r="A7" s="4" t="s">
        <v>75</v>
      </c>
      <c r="B7" s="5" t="n">
        <v>-1515349</v>
      </c>
      <c r="D7" s="5" t="n">
        <v>-223878</v>
      </c>
    </row>
    <row r="8" spans="1:4">
      <c r="A8" s="4" t="s">
        <v>76</v>
      </c>
      <c r="B8" s="5" t="n">
        <v>-1515349</v>
      </c>
      <c r="D8" s="5" t="n">
        <v>-223878</v>
      </c>
    </row>
    <row r="9" spans="1:4">
      <c r="A9" s="4" t="s">
        <v>77</v>
      </c>
      <c r="B9" s="5" t="n">
        <v>-1542712</v>
      </c>
      <c r="D9" s="5" t="n">
        <v>-212112</v>
      </c>
    </row>
    <row r="10" spans="1:4">
      <c r="A10" s="3" t="s">
        <v>78</v>
      </c>
    </row>
    <row r="11" spans="1:4">
      <c r="A11" s="4" t="s">
        <v>79</v>
      </c>
      <c r="B11" s="5" t="n">
        <v>33910</v>
      </c>
      <c r="D11" s="5" t="n">
        <v>1258</v>
      </c>
    </row>
    <row r="12" spans="1:4">
      <c r="A12" s="4" t="s">
        <v>80</v>
      </c>
      <c r="B12" s="5" t="n">
        <v>33910</v>
      </c>
      <c r="D12" s="5" t="n">
        <v>1258</v>
      </c>
    </row>
    <row r="13" spans="1:4">
      <c r="A13" s="4" t="s">
        <v>81</v>
      </c>
      <c r="B13" s="5" t="n">
        <v>-1508802</v>
      </c>
      <c r="D13" s="5" t="n">
        <v>-210854</v>
      </c>
    </row>
    <row r="14" spans="1:4">
      <c r="A14" s="4" t="s">
        <v>82</v>
      </c>
      <c r="B14" s="5" t="n">
        <v>144</v>
      </c>
      <c r="D14" s="5" t="n">
        <v>-2735</v>
      </c>
    </row>
    <row r="15" spans="1:4">
      <c r="A15" s="4" t="s">
        <v>83</v>
      </c>
      <c r="B15" s="5" t="n">
        <v>-1508658</v>
      </c>
      <c r="D15" s="5" t="n">
        <v>-213589</v>
      </c>
    </row>
    <row r="16" spans="1:4">
      <c r="A16" s="3" t="s">
        <v>84</v>
      </c>
    </row>
    <row r="17" spans="1:4">
      <c r="A17" s="4" t="s">
        <v>85</v>
      </c>
      <c r="B17" s="5" t="n">
        <v>-64583</v>
      </c>
      <c r="D17" s="5" t="n">
        <v>62919</v>
      </c>
    </row>
    <row r="18" spans="1:4">
      <c r="A18" s="4" t="s">
        <v>86</v>
      </c>
      <c r="B18" s="6" t="n">
        <v>-1573241</v>
      </c>
      <c r="D18" s="6" t="n">
        <v>-150670</v>
      </c>
    </row>
    <row r="19" spans="1:4">
      <c r="A19" s="4" t="s">
        <v>87</v>
      </c>
      <c r="B19" s="6" t="n">
        <v>0</v>
      </c>
      <c r="C19" s="4" t="s">
        <v>88</v>
      </c>
      <c r="D19" s="8" t="n">
        <v>-0.03</v>
      </c>
    </row>
    <row r="20" spans="1:4">
      <c r="A20" s="4" t="s">
        <v>89</v>
      </c>
      <c r="B20" s="5" t="n">
        <v>494411370</v>
      </c>
      <c r="D20" s="5" t="n">
        <v>8110000</v>
      </c>
    </row>
    <row r="21" spans="1:4"/>
    <row r="22" spans="1:4">
      <c r="A22" s="4" t="s">
        <v>88</v>
      </c>
      <c r="B22" s="4" t="s">
        <v>90</v>
      </c>
    </row>
  </sheetData>
  <mergeCells count="5">
    <mergeCell ref="A1:A2"/>
    <mergeCell ref="B1:D1"/>
    <mergeCell ref="B2:C2"/>
    <mergeCell ref="A21:D21"/>
    <mergeCell ref="B22:D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3" t="s">
        <v>154</v>
      </c>
    </row>
    <row r="3" spans="1:3">
      <c r="A3" s="4" t="s">
        <v>338</v>
      </c>
      <c r="B3" s="6" t="n">
        <v>128870</v>
      </c>
      <c r="C3" s="6" t="n">
        <v>115699</v>
      </c>
    </row>
    <row r="4" spans="1:3">
      <c r="A4" s="4" t="s">
        <v>357</v>
      </c>
      <c r="B4" s="5" t="n">
        <v>-117680</v>
      </c>
      <c r="C4" s="5" t="n">
        <v>-109411</v>
      </c>
    </row>
    <row r="5" spans="1:3">
      <c r="B5" s="6" t="n">
        <v>11190</v>
      </c>
      <c r="C5" s="6" t="n">
        <v>62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8</v>
      </c>
      <c r="B1" s="2" t="s">
        <v>1</v>
      </c>
    </row>
    <row r="2" spans="1:3">
      <c r="B2" s="2" t="s">
        <v>2</v>
      </c>
      <c r="C2" s="2" t="s">
        <v>30</v>
      </c>
    </row>
    <row r="3" spans="1:3">
      <c r="A3" s="3" t="s">
        <v>158</v>
      </c>
    </row>
    <row r="4" spans="1:3">
      <c r="A4" s="4" t="s">
        <v>359</v>
      </c>
      <c r="B4" s="6" t="n">
        <v>2402</v>
      </c>
      <c r="C4" s="6" t="n">
        <v>26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3" t="s">
        <v>361</v>
      </c>
    </row>
    <row r="3" spans="1:3">
      <c r="A3" s="4" t="s">
        <v>340</v>
      </c>
      <c r="B3" s="6" t="n">
        <v>42354</v>
      </c>
      <c r="C3" s="6" t="n">
        <v>22520</v>
      </c>
    </row>
    <row r="4" spans="1:3">
      <c r="A4" s="4" t="s">
        <v>357</v>
      </c>
      <c r="B4" s="5" t="n">
        <v>-5607</v>
      </c>
      <c r="C4" s="5" t="n">
        <v>-2940</v>
      </c>
    </row>
    <row r="5" spans="1:3">
      <c r="B5" s="6" t="n">
        <v>36747</v>
      </c>
      <c r="C5" s="6" t="n">
        <v>195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3" t="s">
        <v>363</v>
      </c>
    </row>
    <row r="3" spans="1:3">
      <c r="A3" s="4" t="s">
        <v>364</v>
      </c>
      <c r="B3" s="6" t="n">
        <v>66907</v>
      </c>
      <c r="C3" s="6" t="n">
        <v>49053</v>
      </c>
    </row>
    <row r="4" spans="1:3">
      <c r="A4" s="4" t="s">
        <v>365</v>
      </c>
      <c r="B4" s="5" t="n">
        <v>53965</v>
      </c>
      <c r="C4" s="5" t="n">
        <v>25000</v>
      </c>
    </row>
    <row r="5" spans="1:3">
      <c r="A5" s="4" t="s">
        <v>366</v>
      </c>
      <c r="B5" s="5" t="n">
        <v>1596</v>
      </c>
      <c r="C5" s="5" t="n">
        <v>0</v>
      </c>
    </row>
    <row r="6" spans="1:3">
      <c r="A6" s="4" t="s">
        <v>367</v>
      </c>
      <c r="B6" s="5" t="n">
        <v>51190</v>
      </c>
      <c r="C6" s="5" t="n">
        <v>0</v>
      </c>
    </row>
    <row r="7" spans="1:3">
      <c r="A7" s="4" t="s">
        <v>353</v>
      </c>
      <c r="B7" s="5" t="n">
        <v>12729</v>
      </c>
      <c r="C7" s="5" t="n">
        <v>42014</v>
      </c>
    </row>
    <row r="8" spans="1:3">
      <c r="B8" s="6" t="n">
        <v>186387</v>
      </c>
      <c r="C8" s="6" t="n">
        <v>1160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368</v>
      </c>
      <c r="B1" s="2" t="s">
        <v>369</v>
      </c>
      <c r="C1" s="2" t="s">
        <v>370</v>
      </c>
      <c r="D1" s="2" t="s">
        <v>315</v>
      </c>
      <c r="E1" s="2" t="s">
        <v>316</v>
      </c>
    </row>
    <row r="2" spans="1:5">
      <c r="A2" s="3" t="s">
        <v>371</v>
      </c>
    </row>
    <row r="3" spans="1:5">
      <c r="A3" s="4" t="s">
        <v>372</v>
      </c>
      <c r="B3" s="5" t="n">
        <v>4</v>
      </c>
    </row>
    <row r="4" spans="1:5">
      <c r="A4" s="4" t="s">
        <v>373</v>
      </c>
      <c r="B4" s="6" t="n">
        <v>17773</v>
      </c>
      <c r="D4" s="6" t="n">
        <v>17855</v>
      </c>
      <c r="E4" s="6" t="n">
        <v>7667</v>
      </c>
    </row>
    <row r="5" spans="1:5">
      <c r="A5" s="4" t="s">
        <v>374</v>
      </c>
    </row>
    <row r="6" spans="1:5">
      <c r="A6" s="3" t="s">
        <v>371</v>
      </c>
    </row>
    <row r="7" spans="1:5">
      <c r="A7" s="4" t="s">
        <v>375</v>
      </c>
      <c r="C7" s="6" t="n">
        <v>10190</v>
      </c>
    </row>
    <row r="8" spans="1:5">
      <c r="A8" s="4" t="s">
        <v>376</v>
      </c>
    </row>
    <row r="9" spans="1:5">
      <c r="A9" s="3" t="s">
        <v>371</v>
      </c>
    </row>
    <row r="10" spans="1:5">
      <c r="A10" s="4" t="s">
        <v>377</v>
      </c>
      <c r="C10" s="6" t="n">
        <v>9888</v>
      </c>
    </row>
    <row r="11" spans="1:5">
      <c r="A11" s="4" t="s">
        <v>378</v>
      </c>
    </row>
    <row r="12" spans="1:5">
      <c r="A12" s="3" t="s">
        <v>371</v>
      </c>
    </row>
    <row r="13" spans="1:5">
      <c r="A13" s="4" t="s">
        <v>379</v>
      </c>
      <c r="D13" s="4" t="s">
        <v>380</v>
      </c>
    </row>
    <row r="14" spans="1:5">
      <c r="A14" s="4" t="s">
        <v>381</v>
      </c>
    </row>
    <row r="15" spans="1:5">
      <c r="A15" s="3" t="s">
        <v>371</v>
      </c>
    </row>
    <row r="16" spans="1:5">
      <c r="A16" s="4" t="s">
        <v>379</v>
      </c>
      <c r="D16" s="4" t="s">
        <v>382</v>
      </c>
    </row>
    <row r="17" spans="1:5">
      <c r="A17" s="4" t="s">
        <v>383</v>
      </c>
    </row>
    <row r="18" spans="1:5">
      <c r="A18" s="3" t="s">
        <v>371</v>
      </c>
    </row>
    <row r="19" spans="1:5">
      <c r="A19" s="4" t="s">
        <v>379</v>
      </c>
      <c r="D19" s="4" t="s">
        <v>3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85</v>
      </c>
      <c r="C1" s="2" t="s">
        <v>2</v>
      </c>
      <c r="D1" s="2" t="s">
        <v>30</v>
      </c>
    </row>
    <row r="2" spans="1:5">
      <c r="A2" s="3" t="s">
        <v>386</v>
      </c>
    </row>
    <row r="3" spans="1:5">
      <c r="A3" s="4" t="s">
        <v>386</v>
      </c>
      <c r="C3" s="6" t="n">
        <v>0</v>
      </c>
      <c r="D3" s="6" t="n">
        <v>98681</v>
      </c>
    </row>
    <row r="4" spans="1:5">
      <c r="A4" s="3" t="s">
        <v>387</v>
      </c>
    </row>
    <row r="5" spans="1:5">
      <c r="A5" s="4" t="s">
        <v>387</v>
      </c>
      <c r="C5" s="5" t="n">
        <v>1411547</v>
      </c>
      <c r="D5" s="5" t="n">
        <v>1907684</v>
      </c>
    </row>
    <row r="6" spans="1:5">
      <c r="A6" s="3" t="s">
        <v>388</v>
      </c>
    </row>
    <row r="7" spans="1:5">
      <c r="A7" s="4" t="s">
        <v>388</v>
      </c>
      <c r="C7" s="5" t="n">
        <v>964076</v>
      </c>
      <c r="D7" s="5" t="n">
        <v>0</v>
      </c>
    </row>
    <row r="8" spans="1:5">
      <c r="A8" s="4" t="s">
        <v>389</v>
      </c>
    </row>
    <row r="9" spans="1:5">
      <c r="A9" s="3" t="s">
        <v>386</v>
      </c>
    </row>
    <row r="10" spans="1:5">
      <c r="A10" s="4" t="s">
        <v>386</v>
      </c>
      <c r="C10" s="5" t="n">
        <v>0</v>
      </c>
      <c r="D10" s="5" t="n">
        <v>95812</v>
      </c>
      <c r="E10" s="4" t="s">
        <v>88</v>
      </c>
    </row>
    <row r="11" spans="1:5">
      <c r="A11" s="4" t="s">
        <v>390</v>
      </c>
    </row>
    <row r="12" spans="1:5">
      <c r="A12" s="3" t="s">
        <v>386</v>
      </c>
    </row>
    <row r="13" spans="1:5">
      <c r="A13" s="4" t="s">
        <v>386</v>
      </c>
      <c r="C13" s="5" t="n">
        <v>0</v>
      </c>
      <c r="D13" s="5" t="n">
        <v>1310</v>
      </c>
    </row>
    <row r="14" spans="1:5">
      <c r="A14" s="4" t="s">
        <v>391</v>
      </c>
    </row>
    <row r="15" spans="1:5">
      <c r="A15" s="3" t="s">
        <v>386</v>
      </c>
    </row>
    <row r="16" spans="1:5">
      <c r="A16" s="4" t="s">
        <v>386</v>
      </c>
      <c r="C16" s="5" t="n">
        <v>0</v>
      </c>
      <c r="D16" s="5" t="n">
        <v>1044</v>
      </c>
    </row>
    <row r="17" spans="1:5">
      <c r="A17" s="4" t="s">
        <v>392</v>
      </c>
    </row>
    <row r="18" spans="1:5">
      <c r="A18" s="3" t="s">
        <v>386</v>
      </c>
    </row>
    <row r="19" spans="1:5">
      <c r="A19" s="4" t="s">
        <v>386</v>
      </c>
      <c r="C19" s="5" t="n">
        <v>0</v>
      </c>
      <c r="D19" s="5" t="n">
        <v>515</v>
      </c>
    </row>
    <row r="20" spans="1:5">
      <c r="A20" s="4" t="s">
        <v>393</v>
      </c>
    </row>
    <row r="21" spans="1:5">
      <c r="A21" s="3" t="s">
        <v>387</v>
      </c>
    </row>
    <row r="22" spans="1:5">
      <c r="A22" s="4" t="s">
        <v>387</v>
      </c>
      <c r="B22" s="4" t="s">
        <v>394</v>
      </c>
      <c r="C22" s="5" t="n">
        <v>1215354</v>
      </c>
      <c r="D22" s="5" t="n">
        <v>1694052</v>
      </c>
    </row>
    <row r="23" spans="1:5">
      <c r="A23" s="4" t="s">
        <v>395</v>
      </c>
    </row>
    <row r="24" spans="1:5">
      <c r="A24" s="3" t="s">
        <v>387</v>
      </c>
    </row>
    <row r="25" spans="1:5">
      <c r="A25" s="4" t="s">
        <v>387</v>
      </c>
      <c r="B25" s="4" t="s">
        <v>396</v>
      </c>
      <c r="C25" s="5" t="n">
        <v>196193</v>
      </c>
      <c r="D25" s="5" t="n">
        <v>213632</v>
      </c>
    </row>
    <row r="26" spans="1:5">
      <c r="A26" s="4" t="s">
        <v>383</v>
      </c>
    </row>
    <row r="27" spans="1:5">
      <c r="A27" s="3" t="s">
        <v>388</v>
      </c>
    </row>
    <row r="28" spans="1:5">
      <c r="A28" s="4" t="s">
        <v>388</v>
      </c>
      <c r="C28" s="5" t="n">
        <v>859924</v>
      </c>
      <c r="D28" s="5" t="n">
        <v>0</v>
      </c>
    </row>
    <row r="29" spans="1:5">
      <c r="A29" s="4" t="s">
        <v>381</v>
      </c>
    </row>
    <row r="30" spans="1:5">
      <c r="A30" s="3" t="s">
        <v>388</v>
      </c>
    </row>
    <row r="31" spans="1:5">
      <c r="A31" s="4" t="s">
        <v>388</v>
      </c>
      <c r="C31" s="6" t="n">
        <v>104152</v>
      </c>
      <c r="D31" s="6" t="n">
        <v>0</v>
      </c>
    </row>
    <row r="32" spans="1:5"/>
    <row r="33" spans="1:5">
      <c r="A33" s="4" t="s">
        <v>88</v>
      </c>
      <c r="B33" s="4" t="s">
        <v>397</v>
      </c>
    </row>
    <row r="34" spans="1:5">
      <c r="A34" s="4" t="s">
        <v>394</v>
      </c>
      <c r="B34" s="4" t="s">
        <v>398</v>
      </c>
    </row>
    <row r="35" spans="1:5">
      <c r="A35" s="4" t="s">
        <v>396</v>
      </c>
      <c r="B35" s="4" t="s">
        <v>399</v>
      </c>
    </row>
  </sheetData>
  <mergeCells count="6">
    <mergeCell ref="A1:B1"/>
    <mergeCell ref="D1:E1"/>
    <mergeCell ref="A32:D32"/>
    <mergeCell ref="B33:D33"/>
    <mergeCell ref="B34:D34"/>
    <mergeCell ref="B35:D3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400</v>
      </c>
      <c r="B1" s="2" t="s">
        <v>2</v>
      </c>
      <c r="C1" s="2" t="s">
        <v>401</v>
      </c>
      <c r="D1" s="2" t="s">
        <v>30</v>
      </c>
      <c r="E1" s="2" t="s">
        <v>402</v>
      </c>
      <c r="F1" s="2" t="s">
        <v>403</v>
      </c>
    </row>
    <row r="2" spans="1:6">
      <c r="A2" s="3" t="s">
        <v>170</v>
      </c>
    </row>
    <row r="3" spans="1:6">
      <c r="A3" s="4" t="s">
        <v>287</v>
      </c>
      <c r="B3" s="5" t="n">
        <v>750000000</v>
      </c>
      <c r="D3" s="5" t="n">
        <v>750000000</v>
      </c>
      <c r="E3" s="5" t="n">
        <v>750000000</v>
      </c>
      <c r="F3" s="5" t="n">
        <v>75000000</v>
      </c>
    </row>
    <row r="4" spans="1:6">
      <c r="A4" s="4" t="s">
        <v>404</v>
      </c>
      <c r="B4" s="5" t="n">
        <v>250000000</v>
      </c>
      <c r="D4" s="5" t="n">
        <v>250000000</v>
      </c>
      <c r="E4" s="5" t="n">
        <v>250000000</v>
      </c>
    </row>
    <row r="5" spans="1:6">
      <c r="A5" s="4" t="s">
        <v>405</v>
      </c>
      <c r="B5" s="7" t="n">
        <v>0.001</v>
      </c>
      <c r="D5" s="7" t="n">
        <v>0.001</v>
      </c>
      <c r="E5" s="7" t="n">
        <v>0.001</v>
      </c>
    </row>
    <row r="6" spans="1:6">
      <c r="A6" s="4" t="s">
        <v>288</v>
      </c>
      <c r="B6" s="5" t="n">
        <v>508110000</v>
      </c>
      <c r="C6" s="5" t="n">
        <v>500000000</v>
      </c>
      <c r="D6" s="5" t="n">
        <v>811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406</v>
      </c>
      <c r="B1" s="2" t="s">
        <v>407</v>
      </c>
      <c r="C1" s="2" t="s">
        <v>315</v>
      </c>
      <c r="D1" s="2" t="s">
        <v>408</v>
      </c>
      <c r="E1" s="2" t="s">
        <v>316</v>
      </c>
    </row>
    <row r="2" spans="1:5">
      <c r="A2" s="3" t="s">
        <v>409</v>
      </c>
    </row>
    <row r="3" spans="1:5">
      <c r="A3" s="4" t="s">
        <v>410</v>
      </c>
      <c r="C3" s="4" t="s">
        <v>411</v>
      </c>
      <c r="D3" s="4" t="s">
        <v>411</v>
      </c>
      <c r="E3" s="4" t="s">
        <v>411</v>
      </c>
    </row>
    <row r="4" spans="1:5">
      <c r="A4" s="4" t="s">
        <v>412</v>
      </c>
      <c r="C4" s="4" t="s">
        <v>413</v>
      </c>
      <c r="D4" s="4" t="s">
        <v>413</v>
      </c>
    </row>
    <row r="5" spans="1:5">
      <c r="A5" s="4" t="s">
        <v>414</v>
      </c>
      <c r="C5" s="6" t="n">
        <v>0</v>
      </c>
      <c r="E5" s="6" t="n">
        <v>0</v>
      </c>
    </row>
    <row r="6" spans="1:5">
      <c r="A6" s="4" t="s">
        <v>415</v>
      </c>
      <c r="D6" s="9" t="n">
        <v>200000</v>
      </c>
    </row>
    <row r="7" spans="1:5">
      <c r="A7" s="4" t="s">
        <v>416</v>
      </c>
      <c r="C7" s="4" t="s">
        <v>417</v>
      </c>
      <c r="D7" s="4" t="s">
        <v>417</v>
      </c>
    </row>
    <row r="8" spans="1:5">
      <c r="A8" s="4" t="s">
        <v>418</v>
      </c>
      <c r="C8" s="4" t="s">
        <v>419</v>
      </c>
      <c r="D8" s="4" t="s">
        <v>419</v>
      </c>
    </row>
    <row r="9" spans="1:5">
      <c r="A9" s="4" t="s">
        <v>420</v>
      </c>
      <c r="C9" s="6" t="n">
        <v>165</v>
      </c>
    </row>
    <row r="10" spans="1:5">
      <c r="A10" s="4" t="s">
        <v>421</v>
      </c>
    </row>
    <row r="11" spans="1:5">
      <c r="A11" s="3" t="s">
        <v>409</v>
      </c>
    </row>
    <row r="12" spans="1:5">
      <c r="A12" s="4" t="s">
        <v>420</v>
      </c>
      <c r="C12" s="6" t="n">
        <v>1164055</v>
      </c>
      <c r="E12" s="6" t="n">
        <v>0</v>
      </c>
    </row>
    <row r="13" spans="1:5">
      <c r="A13" s="4" t="s">
        <v>422</v>
      </c>
      <c r="C13" s="5" t="n">
        <v>2022</v>
      </c>
      <c r="D13" s="5" t="n">
        <v>2022</v>
      </c>
    </row>
    <row r="14" spans="1:5">
      <c r="A14" s="4" t="s">
        <v>423</v>
      </c>
    </row>
    <row r="15" spans="1:5">
      <c r="A15" s="3" t="s">
        <v>409</v>
      </c>
    </row>
    <row r="16" spans="1:5">
      <c r="A16" s="4" t="s">
        <v>410</v>
      </c>
      <c r="C16" s="4" t="s">
        <v>424</v>
      </c>
      <c r="D16" s="4" t="s">
        <v>424</v>
      </c>
    </row>
    <row r="17" spans="1:5">
      <c r="A17" s="4" t="s">
        <v>425</v>
      </c>
      <c r="C17" s="6" t="n">
        <v>0</v>
      </c>
    </row>
    <row r="18" spans="1:5">
      <c r="A18" s="4" t="s">
        <v>426</v>
      </c>
    </row>
    <row r="19" spans="1:5">
      <c r="A19" s="3" t="s">
        <v>409</v>
      </c>
    </row>
    <row r="20" spans="1:5">
      <c r="A20" s="4" t="s">
        <v>410</v>
      </c>
      <c r="C20" s="4" t="s">
        <v>427</v>
      </c>
      <c r="D20" s="4" t="s">
        <v>427</v>
      </c>
      <c r="E20" s="4" t="s">
        <v>427</v>
      </c>
    </row>
    <row r="21" spans="1:5">
      <c r="A21" s="4" t="s">
        <v>428</v>
      </c>
    </row>
    <row r="22" spans="1:5">
      <c r="A22" s="3" t="s">
        <v>409</v>
      </c>
    </row>
    <row r="23" spans="1:5">
      <c r="A23" s="4" t="s">
        <v>410</v>
      </c>
      <c r="B23" s="4" t="s">
        <v>4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3" t="s">
        <v>431</v>
      </c>
    </row>
    <row r="4" spans="1:3">
      <c r="A4" s="4" t="s">
        <v>432</v>
      </c>
      <c r="B4" s="6" t="n">
        <v>-1508802</v>
      </c>
      <c r="C4" s="6" t="n">
        <v>-210854</v>
      </c>
    </row>
    <row r="5" spans="1:3">
      <c r="A5" s="4" t="s">
        <v>433</v>
      </c>
      <c r="B5" s="4" t="s">
        <v>411</v>
      </c>
      <c r="C5" s="4" t="s">
        <v>411</v>
      </c>
    </row>
    <row r="6" spans="1:3">
      <c r="A6" s="4" t="s">
        <v>434</v>
      </c>
      <c r="B6" s="6" t="n">
        <v>-512993</v>
      </c>
      <c r="C6" s="6" t="n">
        <v>-71690</v>
      </c>
    </row>
    <row r="7" spans="1:3">
      <c r="A7" s="4" t="s">
        <v>435</v>
      </c>
      <c r="B7" s="5" t="n">
        <v>135778</v>
      </c>
      <c r="C7" s="5" t="n">
        <v>-438</v>
      </c>
    </row>
    <row r="8" spans="1:3">
      <c r="A8" s="4" t="s">
        <v>436</v>
      </c>
      <c r="B8" s="5" t="n">
        <v>83808</v>
      </c>
      <c r="C8" s="5" t="n">
        <v>111767</v>
      </c>
    </row>
    <row r="9" spans="1:3">
      <c r="A9" s="4" t="s">
        <v>437</v>
      </c>
      <c r="B9" s="5" t="n">
        <v>2193</v>
      </c>
      <c r="C9" s="5" t="n">
        <v>-36904</v>
      </c>
    </row>
    <row r="10" spans="1:3">
      <c r="A10" s="4" t="s">
        <v>438</v>
      </c>
      <c r="B10" s="5" t="n">
        <v>21</v>
      </c>
      <c r="C10" s="5" t="n">
        <v>0</v>
      </c>
    </row>
    <row r="11" spans="1:3">
      <c r="A11" s="4" t="s">
        <v>439</v>
      </c>
      <c r="B11" s="5" t="n">
        <v>291049</v>
      </c>
      <c r="C11" s="5" t="n">
        <v>0</v>
      </c>
    </row>
    <row r="12" spans="1:3">
      <c r="A12" s="4" t="s">
        <v>440</v>
      </c>
      <c r="B12" s="6" t="n">
        <v>-144</v>
      </c>
      <c r="C12" s="6" t="n">
        <v>27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442</v>
      </c>
    </row>
    <row r="3" spans="1:3">
      <c r="A3" s="4" t="s">
        <v>443</v>
      </c>
      <c r="B3" s="6" t="n">
        <v>35</v>
      </c>
      <c r="C3" s="6" t="n">
        <v>0</v>
      </c>
    </row>
    <row r="4" spans="1:3">
      <c r="A4" s="4" t="s">
        <v>444</v>
      </c>
      <c r="B4" s="5" t="n">
        <v>291014</v>
      </c>
      <c r="C4" s="5" t="n">
        <v>0</v>
      </c>
    </row>
    <row r="5" spans="1:3">
      <c r="B5" s="5" t="n">
        <v>291049</v>
      </c>
      <c r="C5" s="5" t="n">
        <v>0</v>
      </c>
    </row>
    <row r="6" spans="1:3">
      <c r="A6" s="4" t="s">
        <v>445</v>
      </c>
      <c r="B6" s="5" t="n">
        <v>-291049</v>
      </c>
      <c r="C6" s="5" t="n">
        <v>0</v>
      </c>
    </row>
    <row r="7" spans="1:3">
      <c r="B7" s="6" t="n">
        <v>0</v>
      </c>
      <c r="C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7"/>
    <col customWidth="1" max="5" min="5" width="37"/>
    <col customWidth="1" max="6" min="6" width="12"/>
  </cols>
  <sheetData>
    <row r="1" spans="1:6">
      <c r="A1" s="1" t="s">
        <v>91</v>
      </c>
      <c r="B1" s="2" t="s">
        <v>92</v>
      </c>
      <c r="C1" s="2" t="s">
        <v>93</v>
      </c>
      <c r="D1" s="2" t="s">
        <v>94</v>
      </c>
      <c r="E1" s="2" t="s">
        <v>95</v>
      </c>
      <c r="F1" s="2" t="s">
        <v>96</v>
      </c>
    </row>
    <row r="2" spans="1:6">
      <c r="A2" s="4" t="s">
        <v>97</v>
      </c>
      <c r="B2" s="6" t="n">
        <v>8110</v>
      </c>
      <c r="C2" s="6" t="n">
        <v>125597</v>
      </c>
      <c r="D2" s="6" t="n">
        <v>-1311191</v>
      </c>
      <c r="E2" s="6" t="n">
        <v>43433</v>
      </c>
      <c r="F2" s="6" t="n">
        <v>-1134051</v>
      </c>
    </row>
    <row r="3" spans="1:6">
      <c r="A3" s="4" t="s">
        <v>98</v>
      </c>
      <c r="B3" s="5" t="n">
        <v>8110000</v>
      </c>
    </row>
    <row r="4" spans="1:6">
      <c r="A4" s="4" t="s">
        <v>99</v>
      </c>
      <c r="C4" s="5" t="n">
        <v>725000</v>
      </c>
      <c r="F4" s="5" t="n">
        <v>725000</v>
      </c>
    </row>
    <row r="5" spans="1:6">
      <c r="A5" s="4" t="s">
        <v>100</v>
      </c>
      <c r="C5" s="5" t="n">
        <v>54464</v>
      </c>
      <c r="F5" s="5" t="n">
        <v>54464</v>
      </c>
    </row>
    <row r="6" spans="1:6">
      <c r="A6" s="4" t="s">
        <v>101</v>
      </c>
      <c r="D6" s="5" t="n">
        <v>-213589</v>
      </c>
      <c r="F6" s="5" t="n">
        <v>-213589</v>
      </c>
    </row>
    <row r="7" spans="1:6">
      <c r="A7" s="4" t="s">
        <v>102</v>
      </c>
      <c r="E7" s="5" t="n">
        <v>62919</v>
      </c>
      <c r="F7" s="5" t="n">
        <v>62919</v>
      </c>
    </row>
    <row r="8" spans="1:6">
      <c r="A8" s="4" t="s">
        <v>103</v>
      </c>
      <c r="B8" s="6" t="n">
        <v>8110</v>
      </c>
      <c r="C8" s="5" t="n">
        <v>905061</v>
      </c>
      <c r="D8" s="5" t="n">
        <v>-1524780</v>
      </c>
      <c r="E8" s="5" t="n">
        <v>106352</v>
      </c>
      <c r="F8" s="6" t="n">
        <v>-505257</v>
      </c>
    </row>
    <row r="9" spans="1:6">
      <c r="A9" s="4" t="s">
        <v>104</v>
      </c>
      <c r="B9" s="5" t="n">
        <v>8110000</v>
      </c>
      <c r="F9" s="5" t="n">
        <v>8110000</v>
      </c>
    </row>
    <row r="10" spans="1:6">
      <c r="A10" s="4" t="s">
        <v>105</v>
      </c>
      <c r="B10" s="6" t="n">
        <v>500000</v>
      </c>
      <c r="C10" s="5" t="n">
        <v>-504500</v>
      </c>
      <c r="F10" s="6" t="n">
        <v>-4500</v>
      </c>
    </row>
    <row r="11" spans="1:6">
      <c r="A11" s="4" t="s">
        <v>106</v>
      </c>
      <c r="B11" s="5" t="n">
        <v>500000000</v>
      </c>
    </row>
    <row r="12" spans="1:6">
      <c r="A12" s="4" t="s">
        <v>99</v>
      </c>
      <c r="F12" s="5" t="n">
        <v>0</v>
      </c>
    </row>
    <row r="13" spans="1:6">
      <c r="A13" s="4" t="s">
        <v>101</v>
      </c>
      <c r="D13" s="5" t="n">
        <v>-1508658</v>
      </c>
      <c r="F13" s="5" t="n">
        <v>-1508658</v>
      </c>
    </row>
    <row r="14" spans="1:6">
      <c r="A14" s="4" t="s">
        <v>102</v>
      </c>
      <c r="E14" s="5" t="n">
        <v>-64583</v>
      </c>
      <c r="F14" s="5" t="n">
        <v>-64583</v>
      </c>
    </row>
    <row r="15" spans="1:6">
      <c r="A15" s="4" t="s">
        <v>107</v>
      </c>
      <c r="B15" s="6" t="n">
        <v>508110</v>
      </c>
      <c r="C15" s="6" t="n">
        <v>400561</v>
      </c>
      <c r="D15" s="6" t="n">
        <v>-3033438</v>
      </c>
      <c r="E15" s="6" t="n">
        <v>41769</v>
      </c>
      <c r="F15" s="6" t="n">
        <v>-2082998</v>
      </c>
    </row>
    <row r="16" spans="1:6">
      <c r="A16" s="4" t="s">
        <v>108</v>
      </c>
      <c r="B16" s="5" t="n">
        <v>508110000</v>
      </c>
      <c r="F16" s="5" t="n">
        <v>5081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6"/>
  </cols>
  <sheetData>
    <row r="1" spans="1:2">
      <c r="A1" s="1" t="s">
        <v>446</v>
      </c>
      <c r="B1" s="2" t="s">
        <v>1</v>
      </c>
    </row>
    <row r="2" spans="1:2">
      <c r="B2" s="2" t="s">
        <v>2</v>
      </c>
    </row>
    <row r="3" spans="1:2">
      <c r="A3" s="3" t="s">
        <v>178</v>
      </c>
    </row>
    <row r="4" spans="1:2">
      <c r="A4" s="4" t="s">
        <v>447</v>
      </c>
      <c r="B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48</v>
      </c>
      <c r="B1" s="2" t="s">
        <v>1</v>
      </c>
    </row>
    <row r="2" spans="1:3">
      <c r="B2" s="2" t="s">
        <v>2</v>
      </c>
      <c r="C2" s="2" t="s">
        <v>30</v>
      </c>
    </row>
    <row r="3" spans="1:3">
      <c r="A3" s="3" t="s">
        <v>182</v>
      </c>
    </row>
    <row r="4" spans="1:3">
      <c r="A4" s="4" t="s">
        <v>449</v>
      </c>
      <c r="B4" s="6" t="n">
        <v>23578</v>
      </c>
      <c r="C4" s="6" t="n">
        <v>1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450</v>
      </c>
      <c r="B1" s="2" t="s">
        <v>1</v>
      </c>
    </row>
    <row r="2" spans="1:4">
      <c r="B2" s="2" t="s">
        <v>315</v>
      </c>
      <c r="C2" s="2" t="s">
        <v>408</v>
      </c>
      <c r="D2" s="2" t="s">
        <v>316</v>
      </c>
    </row>
    <row r="3" spans="1:4">
      <c r="A3" s="3" t="s">
        <v>186</v>
      </c>
    </row>
    <row r="4" spans="1:4">
      <c r="A4" s="4" t="s">
        <v>451</v>
      </c>
      <c r="B4" s="6" t="n">
        <v>19269</v>
      </c>
      <c r="C4" s="9" t="n">
        <v>125906</v>
      </c>
    </row>
    <row r="5" spans="1:4">
      <c r="A5" s="4" t="s">
        <v>452</v>
      </c>
      <c r="B5" s="6" t="n">
        <v>70273</v>
      </c>
      <c r="D5" s="6" t="n">
        <v>13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15</v>
      </c>
    </row>
    <row r="2" spans="1:2">
      <c r="A2" s="3" t="s">
        <v>454</v>
      </c>
    </row>
    <row r="3" spans="1:2">
      <c r="A3" s="5" t="n">
        <v>2018</v>
      </c>
      <c r="B3" s="6" t="n">
        <v>154150</v>
      </c>
    </row>
    <row r="4" spans="1:2">
      <c r="A4" s="5" t="n">
        <v>2019</v>
      </c>
      <c r="B4" s="5" t="n">
        <v>231226</v>
      </c>
    </row>
    <row r="5" spans="1:2">
      <c r="A5" s="5" t="n">
        <v>2020</v>
      </c>
      <c r="B5" s="5" t="n">
        <v>231226</v>
      </c>
    </row>
    <row r="6" spans="1:2">
      <c r="A6" s="5" t="n">
        <v>2021</v>
      </c>
      <c r="B6" s="5" t="n">
        <v>231226</v>
      </c>
    </row>
    <row r="7" spans="1:2">
      <c r="A7" s="5" t="n">
        <v>2022</v>
      </c>
      <c r="B7" s="5" t="n">
        <v>231226</v>
      </c>
    </row>
    <row r="8" spans="1:2">
      <c r="A8" s="4" t="s">
        <v>455</v>
      </c>
      <c r="B8" s="5" t="n">
        <v>38537</v>
      </c>
    </row>
    <row r="9" spans="1:2">
      <c r="A9" s="4" t="s">
        <v>96</v>
      </c>
      <c r="B9" s="6" t="n">
        <v>11175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0</v>
      </c>
    </row>
    <row r="3" spans="1:3">
      <c r="A3" s="4" t="s">
        <v>457</v>
      </c>
    </row>
    <row r="4" spans="1:3">
      <c r="A4" s="3" t="s">
        <v>458</v>
      </c>
    </row>
    <row r="5" spans="1:3">
      <c r="A5" s="4" t="s">
        <v>459</v>
      </c>
      <c r="B5" s="4" t="s">
        <v>460</v>
      </c>
    </row>
    <row r="6" spans="1:3">
      <c r="A6" s="4" t="s">
        <v>461</v>
      </c>
    </row>
    <row r="7" spans="1:3">
      <c r="A7" s="3" t="s">
        <v>458</v>
      </c>
    </row>
    <row r="8" spans="1:3">
      <c r="A8" s="4" t="s">
        <v>459</v>
      </c>
      <c r="B8" s="4" t="s">
        <v>462</v>
      </c>
    </row>
    <row r="9" spans="1:3">
      <c r="A9" s="4" t="s">
        <v>463</v>
      </c>
    </row>
    <row r="10" spans="1:3">
      <c r="A10" s="3" t="s">
        <v>458</v>
      </c>
    </row>
    <row r="11" spans="1:3">
      <c r="A11" s="4" t="s">
        <v>459</v>
      </c>
      <c r="B11" s="4" t="s">
        <v>464</v>
      </c>
    </row>
    <row r="12" spans="1:3">
      <c r="A12" s="4" t="s">
        <v>465</v>
      </c>
    </row>
    <row r="13" spans="1:3">
      <c r="A13" s="3" t="s">
        <v>458</v>
      </c>
    </row>
    <row r="14" spans="1:3">
      <c r="A14" s="4" t="s">
        <v>459</v>
      </c>
      <c r="B14" s="4" t="s">
        <v>466</v>
      </c>
      <c r="C14" s="4" t="s">
        <v>4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0</v>
      </c>
    </row>
    <row r="3" spans="1:3">
      <c r="A3" s="3" t="s">
        <v>110</v>
      </c>
    </row>
    <row r="4" spans="1:3">
      <c r="A4" s="4" t="s">
        <v>111</v>
      </c>
      <c r="B4" s="6" t="n">
        <v>-1508658</v>
      </c>
      <c r="C4" s="6" t="n">
        <v>-213589</v>
      </c>
    </row>
    <row r="5" spans="1:3">
      <c r="A5" s="3" t="s">
        <v>112</v>
      </c>
    </row>
    <row r="6" spans="1:3">
      <c r="A6" s="4" t="s">
        <v>113</v>
      </c>
      <c r="B6" s="5" t="n">
        <v>3877</v>
      </c>
      <c r="C6" s="5" t="n">
        <v>3050</v>
      </c>
    </row>
    <row r="7" spans="1:3">
      <c r="A7" s="4" t="s">
        <v>114</v>
      </c>
      <c r="B7" s="5" t="n">
        <v>0</v>
      </c>
      <c r="C7" s="5" t="n">
        <v>177</v>
      </c>
    </row>
    <row r="8" spans="1:3">
      <c r="A8" s="4" t="s">
        <v>115</v>
      </c>
      <c r="B8" s="5" t="n">
        <v>-9888</v>
      </c>
      <c r="C8" s="5" t="n">
        <v>0</v>
      </c>
    </row>
    <row r="9" spans="1:3">
      <c r="A9" s="3" t="s">
        <v>116</v>
      </c>
    </row>
    <row r="10" spans="1:3">
      <c r="A10" s="4" t="s">
        <v>117</v>
      </c>
      <c r="B10" s="5" t="n">
        <v>8741</v>
      </c>
      <c r="C10" s="5" t="n">
        <v>-5253</v>
      </c>
    </row>
    <row r="11" spans="1:3">
      <c r="A11" s="4" t="s">
        <v>35</v>
      </c>
      <c r="B11" s="5" t="n">
        <v>95374</v>
      </c>
      <c r="C11" s="5" t="n">
        <v>-113257</v>
      </c>
    </row>
    <row r="12" spans="1:3">
      <c r="A12" s="4" t="s">
        <v>45</v>
      </c>
      <c r="B12" s="5" t="n">
        <v>-4028</v>
      </c>
      <c r="C12" s="5" t="n">
        <v>22147</v>
      </c>
    </row>
    <row r="13" spans="1:3">
      <c r="A13" s="4" t="s">
        <v>46</v>
      </c>
      <c r="B13" s="5" t="n">
        <v>64452</v>
      </c>
      <c r="C13" s="5" t="n">
        <v>65390</v>
      </c>
    </row>
    <row r="14" spans="1:3">
      <c r="A14" s="4" t="s">
        <v>47</v>
      </c>
      <c r="B14" s="5" t="n">
        <v>-2073</v>
      </c>
      <c r="C14" s="5" t="n">
        <v>0</v>
      </c>
    </row>
    <row r="15" spans="1:3">
      <c r="A15" s="4" t="s">
        <v>118</v>
      </c>
      <c r="B15" s="5" t="n">
        <v>-1352203</v>
      </c>
      <c r="C15" s="5" t="n">
        <v>-241335</v>
      </c>
    </row>
    <row r="16" spans="1:3">
      <c r="A16" s="3" t="s">
        <v>119</v>
      </c>
    </row>
    <row r="17" spans="1:3">
      <c r="A17" s="4" t="s">
        <v>120</v>
      </c>
      <c r="B17" s="5" t="n">
        <v>0</v>
      </c>
      <c r="C17" s="5" t="n">
        <v>48627</v>
      </c>
    </row>
    <row r="18" spans="1:3">
      <c r="A18" s="4" t="s">
        <v>121</v>
      </c>
      <c r="B18" s="5" t="n">
        <v>-5845</v>
      </c>
      <c r="C18" s="5" t="n">
        <v>0</v>
      </c>
    </row>
    <row r="19" spans="1:3">
      <c r="A19" s="4" t="s">
        <v>122</v>
      </c>
      <c r="B19" s="5" t="n">
        <v>-17855</v>
      </c>
      <c r="C19" s="5" t="n">
        <v>-7667</v>
      </c>
    </row>
    <row r="20" spans="1:3">
      <c r="A20" s="4" t="s">
        <v>123</v>
      </c>
      <c r="B20" s="5" t="n">
        <v>-2125356</v>
      </c>
      <c r="C20" s="5" t="n">
        <v>-180661</v>
      </c>
    </row>
    <row r="21" spans="1:3">
      <c r="A21" s="4" t="s">
        <v>124</v>
      </c>
      <c r="B21" s="5" t="n">
        <v>2224421</v>
      </c>
      <c r="C21" s="5" t="n">
        <v>75276</v>
      </c>
    </row>
    <row r="22" spans="1:3">
      <c r="A22" s="4" t="s">
        <v>125</v>
      </c>
      <c r="B22" s="5" t="n">
        <v>101199</v>
      </c>
      <c r="C22" s="5" t="n">
        <v>0</v>
      </c>
    </row>
    <row r="23" spans="1:3">
      <c r="A23" s="4" t="s">
        <v>126</v>
      </c>
      <c r="B23" s="5" t="n">
        <v>0</v>
      </c>
      <c r="C23" s="5" t="n">
        <v>-94363</v>
      </c>
    </row>
    <row r="24" spans="1:3">
      <c r="A24" s="4" t="s">
        <v>127</v>
      </c>
      <c r="B24" s="5" t="n">
        <v>176564</v>
      </c>
      <c r="C24" s="5" t="n">
        <v>-158788</v>
      </c>
    </row>
    <row r="25" spans="1:3">
      <c r="A25" s="3" t="s">
        <v>128</v>
      </c>
    </row>
    <row r="26" spans="1:3">
      <c r="A26" s="4" t="s">
        <v>99</v>
      </c>
      <c r="B26" s="5" t="n">
        <v>0</v>
      </c>
      <c r="C26" s="5" t="n">
        <v>725000</v>
      </c>
    </row>
    <row r="27" spans="1:3">
      <c r="A27" s="4" t="s">
        <v>129</v>
      </c>
      <c r="B27" s="5" t="n">
        <v>221032</v>
      </c>
      <c r="C27" s="5" t="n">
        <v>726700</v>
      </c>
    </row>
    <row r="28" spans="1:3">
      <c r="A28" s="4" t="s">
        <v>130</v>
      </c>
      <c r="B28" s="5" t="n">
        <v>-774975</v>
      </c>
      <c r="C28" s="5" t="n">
        <v>0</v>
      </c>
    </row>
    <row r="29" spans="1:3">
      <c r="A29" s="4" t="s">
        <v>48</v>
      </c>
      <c r="B29" s="5" t="n">
        <v>918891</v>
      </c>
      <c r="C29" s="5" t="n">
        <v>0</v>
      </c>
    </row>
    <row r="30" spans="1:3">
      <c r="A30" s="4" t="s">
        <v>131</v>
      </c>
      <c r="B30" s="5" t="n">
        <v>364948</v>
      </c>
      <c r="C30" s="5" t="n">
        <v>1451700</v>
      </c>
    </row>
    <row r="31" spans="1:3">
      <c r="A31" s="4" t="s">
        <v>132</v>
      </c>
      <c r="B31" s="5" t="n">
        <v>32450</v>
      </c>
      <c r="C31" s="5" t="n">
        <v>-43483</v>
      </c>
    </row>
    <row r="32" spans="1:3">
      <c r="A32" s="4" t="s">
        <v>133</v>
      </c>
      <c r="B32" s="5" t="n">
        <v>-778241</v>
      </c>
      <c r="C32" s="5" t="n">
        <v>1008094</v>
      </c>
    </row>
    <row r="33" spans="1:3">
      <c r="A33" s="4" t="s">
        <v>134</v>
      </c>
      <c r="B33" s="5" t="n">
        <v>1018313</v>
      </c>
      <c r="C33" s="5" t="n">
        <v>10219</v>
      </c>
    </row>
    <row r="34" spans="1:3">
      <c r="A34" s="4" t="s">
        <v>135</v>
      </c>
      <c r="B34" s="5" t="n">
        <v>240072</v>
      </c>
      <c r="C34" s="5" t="n">
        <v>1018313</v>
      </c>
    </row>
    <row r="35" spans="1:3">
      <c r="A35" s="3" t="s">
        <v>136</v>
      </c>
    </row>
    <row r="36" spans="1:3">
      <c r="A36" s="4" t="s">
        <v>137</v>
      </c>
      <c r="B36" s="5" t="n">
        <v>0</v>
      </c>
      <c r="C36" s="5" t="n">
        <v>0</v>
      </c>
    </row>
    <row r="37" spans="1:3">
      <c r="A37" s="4" t="s">
        <v>138</v>
      </c>
      <c r="B37" s="5" t="n">
        <v>1929</v>
      </c>
      <c r="C37" s="5" t="n">
        <v>0</v>
      </c>
    </row>
    <row r="38" spans="1:3">
      <c r="A38" s="3" t="s">
        <v>139</v>
      </c>
    </row>
    <row r="39" spans="1:3">
      <c r="A39" s="4" t="s">
        <v>140</v>
      </c>
      <c r="B39" s="6" t="n">
        <v>0</v>
      </c>
      <c r="C39" s="6" t="n">
        <v>144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4:25:11Z</dcterms:created>
  <dcterms:modified xmlns:dcterms="http://purl.org/dc/terms/" xmlns:xsi="http://www.w3.org/2001/XMLSchema-instance" xsi:type="dcterms:W3CDTF">2018-03-30T14:25:11Z</dcterms:modified>
</cp:coreProperties>
</file>